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Basis of Presentation and Going" sheetId="7" r:id="rId7"/>
    <s:sheet name="Summary of Significant Accounti" sheetId="8" r:id="rId8"/>
    <s:sheet name="Acquisitions and Disposals" sheetId="9" r:id="rId9"/>
    <s:sheet name="Accounts Receivable, net" sheetId="10" r:id="rId10"/>
    <s:sheet name="Inventory" sheetId="11" r:id="rId11"/>
    <s:sheet name="Equipment on Operating Leases, " sheetId="12" r:id="rId12"/>
    <s:sheet name="Equipment, Fixtures and Vehicle" sheetId="13" r:id="rId13"/>
    <s:sheet name="Intangibles Assets, net" sheetId="14" r:id="rId14"/>
    <s:sheet name="Risk Concentrations" sheetId="15" r:id="rId15"/>
    <s:sheet name="Related Party Transactions" sheetId="16" r:id="rId16"/>
    <s:sheet name="Line of Credit, Notes Payable, " sheetId="17" r:id="rId17"/>
    <s:sheet name="Equity Transactions" sheetId="18" r:id="rId18"/>
    <s:sheet name="Income Taxes" sheetId="19" r:id="rId19"/>
    <s:sheet name="Equity Incentive Plan" sheetId="20" r:id="rId20"/>
    <s:sheet name="Employee 401(k) Savings Plan" sheetId="21" r:id="rId21"/>
    <s:sheet name="Commitments and Contingencies" sheetId="22" r:id="rId22"/>
    <s:sheet name="Operating Leases" sheetId="23" r:id="rId23"/>
    <s:sheet name="Supplemental Consolidated State" sheetId="24" r:id="rId24"/>
    <s:sheet name="Recent Accounting Pronouncement" sheetId="25" r:id="rId25"/>
    <s:sheet name="Subsequent Events" sheetId="26" r:id="rId26"/>
    <s:sheet name="Summary of Significant Accoun27" sheetId="27" r:id="rId27"/>
    <s:sheet name="Summary of Significant Accoun28" sheetId="28" r:id="rId28"/>
    <s:sheet name="Accounts Receivable, net (Table" sheetId="29" r:id="rId29"/>
    <s:sheet name="Inventory (Tables)" sheetId="30" r:id="rId30"/>
    <s:sheet name="Equipment on Operating Leases31" sheetId="31" r:id="rId31"/>
    <s:sheet name="Equipment, Fixtures and Vehic32" sheetId="32" r:id="rId32"/>
    <s:sheet name="Intangibles Assets, net (Tables" sheetId="33" r:id="rId33"/>
    <s:sheet name="Related Party Transactions (Tab" sheetId="34" r:id="rId34"/>
    <s:sheet name="Line of Credit, Notes Payable35" sheetId="35" r:id="rId35"/>
    <s:sheet name="Income Taxes (Tables)" sheetId="36" r:id="rId36"/>
    <s:sheet name="Operating Leases (Tables)" sheetId="37" r:id="rId37"/>
    <s:sheet name="Supplemental Consolidated Sta38" sheetId="38" r:id="rId38"/>
    <s:sheet name="Basis of Presentation and Goi39" sheetId="39" r:id="rId39"/>
    <s:sheet name="Summary of Significant Accoun40" sheetId="40" r:id="rId40"/>
    <s:sheet name="Summary of Significant Accoun41" sheetId="41" r:id="rId41"/>
    <s:sheet name="Acquisitions and Disposals (Det" sheetId="42" r:id="rId42"/>
    <s:sheet name="Accounts Receivable, net (Detai" sheetId="43" r:id="rId43"/>
    <s:sheet name="Accounts Receivable, net (Det44" sheetId="44" r:id="rId44"/>
    <s:sheet name="Inventory (Details)" sheetId="45" r:id="rId45"/>
    <s:sheet name="Equipment on Operating Leases46" sheetId="46" r:id="rId46"/>
    <s:sheet name="Equipment on Operating Leases47" sheetId="47" r:id="rId47"/>
    <s:sheet name="Equipment on Operating Leases (" sheetId="48" r:id="rId48"/>
    <s:sheet name="Equipment, Fixtures and Vehic49" sheetId="49" r:id="rId49"/>
    <s:sheet name="Equipment, Fixtures and Vehic50" sheetId="50" r:id="rId50"/>
    <s:sheet name="Intangibles Assets, net (Detail" sheetId="51" r:id="rId51"/>
    <s:sheet name="Intangibles Assets, net (Deta52" sheetId="52" r:id="rId52"/>
    <s:sheet name="Intangibles Assets, net (Deta53" sheetId="53" r:id="rId53"/>
    <s:sheet name="Risk Concentrations (Details Te" sheetId="54" r:id="rId54"/>
    <s:sheet name="Related Party Transactions (Det" sheetId="55" r:id="rId55"/>
    <s:sheet name="Related Party Transactions (D56" sheetId="56" r:id="rId56"/>
    <s:sheet name="Related Party Transactions (D57" sheetId="57" r:id="rId57"/>
    <s:sheet name="Related Party Transactions (D58" sheetId="58" r:id="rId58"/>
    <s:sheet name="Line of Credit, Notes Payable59" sheetId="59" r:id="rId59"/>
    <s:sheet name="Line of Credit, Notes Payable60" sheetId="60" r:id="rId60"/>
    <s:sheet name="Line of Credit, Notes Payable61" sheetId="61" r:id="rId61"/>
    <s:sheet name="Equity Transactions (Details Te" sheetId="62" r:id="rId62"/>
    <s:sheet name="Income Taxes (Details)" sheetId="63" r:id="rId63"/>
    <s:sheet name="Income Taxes (Details 1)" sheetId="64" r:id="rId64"/>
    <s:sheet name="Income Taxes (Details 2)" sheetId="65" r:id="rId65"/>
    <s:sheet name="Income Taxes (Details Textual)" sheetId="66" r:id="rId66"/>
    <s:sheet name="Equity Incentive Plan (Details " sheetId="67" r:id="rId67"/>
    <s:sheet name="Operating Leases (Details)" sheetId="68" r:id="rId68"/>
    <s:sheet name="Operating Leases (Details Taxtu" sheetId="69" r:id="rId69"/>
    <s:sheet name="Supplemental Consolidated Sta70" sheetId="70" r:id="rId70"/>
    <s:sheet name="Subsequent Events (Details Text" sheetId="71" r:id="rId71"/>
  </s:sheets>
  <s:definedNames/>
  <s:calcPr calcId="124519" calcMode="auto" fullCalcOnLoad="1"/>
</s:workbook>
</file>

<file path=xl/sharedStrings.xml><?xml version="1.0" encoding="utf-8"?>
<sst xmlns="http://schemas.openxmlformats.org/spreadsheetml/2006/main" uniqueCount="677">
  <si>
    <t>Document And Entity Information - USD ($)</t>
  </si>
  <si>
    <t>12 Months Ended</t>
  </si>
  <si>
    <t>Dec. 31, 2015</t>
  </si>
  <si>
    <t>Mar.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IOHITECH GLOB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HTG</t>
  </si>
  <si>
    <t>Entity Common Stock, Shares Outstanding</t>
  </si>
  <si>
    <t>Consolidated Statements of Operations and Comprehensive Loss - USD ($)</t>
  </si>
  <si>
    <t>Dec. 31, 2014</t>
  </si>
  <si>
    <t>Revenue</t>
  </si>
  <si>
    <t>Rental, service and parts</t>
  </si>
  <si>
    <t>Equipment sales</t>
  </si>
  <si>
    <t>Other</t>
  </si>
  <si>
    <t>Total revenue</t>
  </si>
  <si>
    <t>Cost of revenue</t>
  </si>
  <si>
    <t>Total Cost of revenue</t>
  </si>
  <si>
    <t>Gross profit</t>
  </si>
  <si>
    <t>Operating expenses</t>
  </si>
  <si>
    <t>Selling, general and administrative</t>
  </si>
  <si>
    <t>Research and development</t>
  </si>
  <si>
    <t>Professional fees</t>
  </si>
  <si>
    <t>Gain on sale of QTAG</t>
  </si>
  <si>
    <t>Goodwill impairment</t>
  </si>
  <si>
    <t>Depreciation and amortization</t>
  </si>
  <si>
    <t>Total operating expenses</t>
  </si>
  <si>
    <t>Loss from operations</t>
  </si>
  <si>
    <t>Other (expense) income</t>
  </si>
  <si>
    <t>Interest income</t>
  </si>
  <si>
    <t>Interest expense</t>
  </si>
  <si>
    <t>Change in fair value of warrant liability</t>
  </si>
  <si>
    <t>Other expense</t>
  </si>
  <si>
    <t>Total other expense</t>
  </si>
  <si>
    <t>Loss before income tax</t>
  </si>
  <si>
    <t>Income tax</t>
  </si>
  <si>
    <t>Net loss</t>
  </si>
  <si>
    <t>Other comprehensive loss</t>
  </si>
  <si>
    <t>Foreign currency translation adjustment</t>
  </si>
  <si>
    <t>Comprehensive loss</t>
  </si>
  <si>
    <t>Net loss per share - basic and diluted (in dollars per share)</t>
  </si>
  <si>
    <t>Weighted average number of common shares outstanding - basic and diluted (in shares)</t>
  </si>
  <si>
    <t>Unaudited pro-forma computation related to conversion to a C corporation upon completion of reverse merger:</t>
  </si>
  <si>
    <t>Historical loss before income tax</t>
  </si>
  <si>
    <t>Pro-forma income tax</t>
  </si>
  <si>
    <t>Pro-forma net loss</t>
  </si>
  <si>
    <t>Pro-forma loss per share - basic and diluted</t>
  </si>
  <si>
    <t>Weighted average number of shares outstanding</t>
  </si>
  <si>
    <t>Consolidated Balance Sheets - USD ($)</t>
  </si>
  <si>
    <t>Current Assets</t>
  </si>
  <si>
    <t>Cash</t>
  </si>
  <si>
    <t>Accounts receivable, net</t>
  </si>
  <si>
    <t>Inventory</t>
  </si>
  <si>
    <t>Advances to related party vendor</t>
  </si>
  <si>
    <t>Note receivable</t>
  </si>
  <si>
    <t>Prepaid expenses and other current assets</t>
  </si>
  <si>
    <t>Total Current Assets</t>
  </si>
  <si>
    <t>Equipment on operating leases, net</t>
  </si>
  <si>
    <t>Equipment, fixtures and vehicles, net</t>
  </si>
  <si>
    <t>Intangible assets, net</t>
  </si>
  <si>
    <t>Goodwill</t>
  </si>
  <si>
    <t>Other assets</t>
  </si>
  <si>
    <t>Total Assets</t>
  </si>
  <si>
    <t>Current Liabilities:</t>
  </si>
  <si>
    <t>Line of credit</t>
  </si>
  <si>
    <t>Accounts payable</t>
  </si>
  <si>
    <t>Accrued interest payable</t>
  </si>
  <si>
    <t>Accrued expenses</t>
  </si>
  <si>
    <t>Warrant liability</t>
  </si>
  <si>
    <t>Deferred revenue</t>
  </si>
  <si>
    <t>Notes payable</t>
  </si>
  <si>
    <t>Notes payable - related party</t>
  </si>
  <si>
    <t>Advance from related party</t>
  </si>
  <si>
    <t>Customer deposits</t>
  </si>
  <si>
    <t>Long-term debt, current portion</t>
  </si>
  <si>
    <t>Total Current Liabilities</t>
  </si>
  <si>
    <t>Promissory note - related party</t>
  </si>
  <si>
    <t>Convertible promissory notes - related parties</t>
  </si>
  <si>
    <t>Long-term debt, net of current portion</t>
  </si>
  <si>
    <t>Total Liabilities</t>
  </si>
  <si>
    <t>Commitments and Contingencies</t>
  </si>
  <si>
    <t xml:space="preserve"> </t>
  </si>
  <si>
    <t>Stockholders' Deficit</t>
  </si>
  <si>
    <t>Preferred stock, $0.0001 par value; 10,000,000 shares authorized; none issued</t>
  </si>
  <si>
    <t>Common stock, $0.0001 par value, 20,000,000 shares authorized; 8,229,712 and 6,975,000 shares issued and outstanding as of December 31, 2015 and 2014, respectively</t>
  </si>
  <si>
    <t>Additional paid in capital</t>
  </si>
  <si>
    <t>Accumulated deficit</t>
  </si>
  <si>
    <t>Accumulated other comprehensive loss</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Deficit - USD ($)</t>
  </si>
  <si>
    <t>Total</t>
  </si>
  <si>
    <t>Common Stock</t>
  </si>
  <si>
    <t>Additional Paid in Capital</t>
  </si>
  <si>
    <t>Accumulated Other Comprehensive Loss</t>
  </si>
  <si>
    <t>Accumulated Deficit</t>
  </si>
  <si>
    <t>Balance at Dec. 31, 2013</t>
  </si>
  <si>
    <t>Balance (in shares) at Dec. 31, 2013</t>
  </si>
  <si>
    <t>Collection of equity subscriptions receivable</t>
  </si>
  <si>
    <t>Collection of equity subscriptions receivable (in shares)</t>
  </si>
  <si>
    <t>Issuance of equity in connection with investment banking advisory agreement</t>
  </si>
  <si>
    <t>Issuance of equity in connection with investment banking advisory agreement (in shares)</t>
  </si>
  <si>
    <t>Net loss:</t>
  </si>
  <si>
    <t>Balance at Dec. 31, 2014</t>
  </si>
  <si>
    <t>Balance (in shares) at Dec. 31, 2014</t>
  </si>
  <si>
    <t>Issuance of warrants in connection with investment advisory agreement</t>
  </si>
  <si>
    <t>Reverse business combination with Swift Start</t>
  </si>
  <si>
    <t>Reverse business combination with Swift Start (in shares)</t>
  </si>
  <si>
    <t>Conversion of promissory notes</t>
  </si>
  <si>
    <t>Conversion of promissory notes (in shares)</t>
  </si>
  <si>
    <t>Conversion of senior promissory notes</t>
  </si>
  <si>
    <t>Conversion of senior promissory notes (in shares)</t>
  </si>
  <si>
    <t>Issuance of restricted stock in connection with investor relations agreement</t>
  </si>
  <si>
    <t>Issuance of restricted stock in connection with investor relations agreement (in shares)</t>
  </si>
  <si>
    <t>Balance at Dec. 31, 2015</t>
  </si>
  <si>
    <t>Balance (in shares) at Dec. 31, 2015</t>
  </si>
  <si>
    <t>Consolidated Statements of Cash Flows - USD ($)</t>
  </si>
  <si>
    <t>Cash flows from operating activities:</t>
  </si>
  <si>
    <t>Adjustments to reconcile net loss to net cash used in operations:</t>
  </si>
  <si>
    <t>Fees paid in stock</t>
  </si>
  <si>
    <t>Impairment expense</t>
  </si>
  <si>
    <t>Warrant liability change</t>
  </si>
  <si>
    <t>Provision for bad debts</t>
  </si>
  <si>
    <t>Website write-down</t>
  </si>
  <si>
    <t>Changes in operating assets and liabilities</t>
  </si>
  <si>
    <t>Changes in operating assets and liabilities:</t>
  </si>
  <si>
    <t>Net cash used in operations</t>
  </si>
  <si>
    <t>Cash flow from investing activities:</t>
  </si>
  <si>
    <t>Proceeds from the sale of QTAG operations</t>
  </si>
  <si>
    <t>Purchases of property and equipment</t>
  </si>
  <si>
    <t>Website development</t>
  </si>
  <si>
    <t>Cash acquired in Swift transaction</t>
  </si>
  <si>
    <t>Net cash provided by (used in) investing activities</t>
  </si>
  <si>
    <t>Cash flows from financing activities:</t>
  </si>
  <si>
    <t>Net change in line of credit</t>
  </si>
  <si>
    <t>Proceeds from promissory notes</t>
  </si>
  <si>
    <t>Proceeds from long-term debt</t>
  </si>
  <si>
    <t>Repayments of long-term debt</t>
  </si>
  <si>
    <t>Issuance of shares</t>
  </si>
  <si>
    <t>Net cash provided by financing activities</t>
  </si>
  <si>
    <t>Effect of exchange rate on cash</t>
  </si>
  <si>
    <t>Net decrease in cash</t>
  </si>
  <si>
    <t>Cash - beginning of year</t>
  </si>
  <si>
    <t>Cash - end of year</t>
  </si>
  <si>
    <t>Proceeds from promissory notes [Member]</t>
  </si>
  <si>
    <t>Advances from related party</t>
  </si>
  <si>
    <t>Advances [Member]</t>
  </si>
  <si>
    <t>Basis of Presentation and Going Concern</t>
  </si>
  <si>
    <t>Basis Of Presentation And Going Concern [Abstract]</t>
  </si>
  <si>
    <t>Basis Of Presentation And Going Concern Disclosure [Text Block]</t>
  </si>
  <si>
    <t xml:space="preserve"> Note 1. Basis of Presentation and Going Concern Nature of Operations BioHiTech Global, Inc. (the “Company”) through its wholly-owned subsidiaries, BioHiTech America, LLC and BioHiTech Europe Limited, (collectively “subsidiaries”). offers its customers cost-effective and technologically innovative advancements integrating technological, biological and mechanical engineering solutions for the control, reduction and / or reuse of organic waste. Basis of Presentation  The accompanying consolidated financial statements include the accounts of BioHiTech Global, Inc. and its subsidiaries (the “Company” or “BioHiTech”) and have been prepared in accordance with accounting principles generally accepted in the United States of America (“GAAP”). All intercompany transactions have been eliminated in consolidation. Reclassifications to certain prior period amounts have been made to conform to current period presentation. These reclassifications have no effect on previously reported net loss. The accounts of business acquisitions during 2015 are included in the consolidated financial statements from the dates of acquisition. There were no acquisitions during the year ended December 31, 2014. Going Concern 5,001,452 4,545,646 3,170,427 5,453,169 5,046,416 .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plans, which include further implementation of its business plan and continuing to raise funds through debt and/or equity raises. The Company presently is in the process of raising up to $ 6,000,000 2,500,000 2,250,000</t>
  </si>
  <si>
    <t>Summary of Significant Accounting Policies</t>
  </si>
  <si>
    <t>Accounting Policies [Abstract]</t>
  </si>
  <si>
    <t xml:space="preserve"> Note 2. Summary of Significant Accounting Policies  The preparation of consolidated financial statements, in conformity with accounting principles generally accepted in the United States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slow moving and excess inventory, asset valuations, including good will and intangibles, and useful lives, employee benefits, taxes and other provisions and contingencie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ti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5. As of December 31, 2014, the Company had a current warrant liability of $ 140,821 During 2015, the warrant was issued with a fair value of $ 139,359 A goodwill impairment amount of $ 10,482  The Company recognizes revenue for the majority of its products sold upon transfer of title and the passage of the risk of ownership, which is generally upon shipment to the customer. Revenue from services is recognized as services are performed.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Multiple-element arrangements require the delivery or performance of multiple products, services and/or rights to use assets. To qualify as a separate unit of accounting, the delivered item must have value to the customer on a standalone basis and revenue is allocated to each deliverable in the arrangement based on the relative fair value of the respective deliverable. The Company’s product sales and installation services have standalone value as these products and services are sold separately by the Company, and the Company has established “vendor specific objective evidence” (“VSOE”) of fair value for determining the fair value of each element.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  The Company recognizes revenue from the rental of the digester units ratably on a monthly basis over the term of the lease, as it has determined that the rental agreements entered into in connection with its Eco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capital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Receivables are stated net of allowances for doubtful accounts and primarily include trade receivables, notes receivable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Inventory include parts, assemblies and finished equipment, which are stated at the lower of cost (based on the First-In, First-Out (FIFO) or specific identification methods) or market and net of excess and slow moving reserves. Provisions for excess and obsolete inventories are made at differing rates, utilizing historical data and current economic trends, based upon the age and type of the inventory. Equipment, fixtures and vehicles, including equipment leased to others, is stated at cost less accumulated depreciation and amortization. Years Equipment leased to others 7 Computer software and hardware 3-5 Vehicles 5 Furniture and fixtures 7-15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Goodwill is reviewed for impairment annually or more frequently if events or changes in circumstances indicate that it is more likely than not that the fair value of a reporting unit is below its carrying value. The Company may perform a qualitative, rather than quantitative, assessment to determine whether it is more likely than not that the fair value is less than its carrying amount. In performing this qualitative analysis, the Company considers various factors, including the excess of prior year estimates of fair value compared to carrying value, the effect of market or industry changes and the actual results compared to projected results. Based on this qualitative analysis, if management determines that it is more likely than not that the fair value of the reporting unit is greater than its carrying value, no further impairment testing is performed. The Company may also perform a quantitative, assessment to determine whether it is more likely than not that the fair value is less than its carrying amount based on comparable market valuations and expected future discounted cash flows to be generated. If the carrying value exceeds the fair value, the Company performs an additional fair value measurement calculation to determine the impairment loss, which is charged to operations in the period identified. Offering costs related to the issuance of long-term debt are deferred and included in prepaid expenses and other current assets or in non-current assets, depending upon the classification of the debt to which the costs relate. Deferred offering costs are amortized as an interest expense over the term of the related debt instruments. The Company reviews its convertible instruments for the existence of embedded conversion features which may require bifurcation, if certain criteria are met, the bifurcated derivative financial instrument is required to be recorded at fair value and adjusted to market at each reporting period end dat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Certain costs to acquire and develop computer software are capitalized and amortized over their estimated useful life using the straight-line method, up to a maximum of five years.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Shipping and handling charges 35,341 71,347 The Company expenses advertising costs as incurred. Advertising expense amounted to $ 22,218 51,903 All research and development costs incurred by the Company are expensed as incurred. Comprehensive income (loss) for the Company consists of net earnings (loss), foreign currency translation adjustments and changes in the fair value of certain derivative financial instruments.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ome Taxes - Pro Forma C corporation Presentation  As a result of the Swift Start Reverse Merger,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 The unaudited pro forma computation of income tax provision included in the statements of operations and comprehensive loss, represent the tax effects that would have been reported had the Company been subject to U.S. federal and state income taxes for all the periods presented. The Company provided the pro forma income tax disclosure for the years ended December 31, 2015 and 2014 to illustrate what the Company’s net loss would have been had income taxes been provided for as though the Company were subject taxes as a C corporation. For purposes of the pro forma computation, the Company’s effective tax rate, before valuations, would have been 36.4 1,786,204 362,857 0.0 Basic earnings (loss) per share is calculated by dividing net earnings (loss) by the weighted average number of common shares outstanding for the period. In computing diluted earnings (loss) per share, basic earnings (loss) per share is adjusted for the assumed issuance of all potentially dilutive share-based instruments.</t>
  </si>
  <si>
    <t>Acquisitions and Disposals</t>
  </si>
  <si>
    <t>Business Combinations [Abstract]</t>
  </si>
  <si>
    <t>Mergers, Acquisitions and Dispositions Disclosures [Text Block]</t>
  </si>
  <si>
    <t xml:space="preserve"> Note 3. Acquisitions and Disposals Swift Start Reverse Merger  On August 6, 2015, the Company (formerly know as Swift Start Corp.) executed an Agreement of Merger and Plan of Reorganization with BioHitech America, LLC (“BHTA”) and BioHiTech Global, Inc., a wholly-owned subsidiary of the Company (“Acquisition”), pursuant to which Acquisition merged with and into BHTA in a reverse merger (the “Merger”), with BHTA surviving as a wholly-owned subsidiary of the Company. As consideration for the Merger, the Company issued the interest holders of BHTA an aggregate of 6,975,000 0.0001 8,515,000 6,975,000 8,515,000 7,500,000 93 In addition, on August 6, 2015, the Company amended its Certificate of Incorporation to (i) change its name to BioHiTech Global, Inc. and (ii) to amend the number of its authorized shares of capital stock from 200,000,000 30,000,000 20,000,000 0.0001 10,000,000 0.0001 The Merger was accounted for as a reverse business combination. Under this method of accounting, the Company was treated as the acquiring company for financial reporting purposes. The net liabilities of Swift Start are stated at fair value, while the assets and liabilities of the Company are recognized at their historical basis. Pursuant to the reverse business combination, the Company has restated its consolidated statements of stockholders’ deficiency on a recapitalization basis, so that all accounts are now presented as if the reverse business combination had occurred at the beginning of the earliest period presented. The operating results for Swift Start are included in the consolidated financial statements from the effective date of the reverse business combination of August 6, 2015 and have not have a material impact on the financial statements. The $ 10,500 18 10,482 175,000 75,000 Sale of QTAG Operations  On May 29, 2015, the Company consummated the sale of its QTAG operations to CBI Mobile (Bahamas) Ltd. (“CBI Mobile”) for an aggregate sales price of $ 290,000 75,000 215,000 9.5 191,805 30,550 110,011</t>
  </si>
  <si>
    <t>Accounts Receivable, net</t>
  </si>
  <si>
    <t>Receivables [Abstract]</t>
  </si>
  <si>
    <t>Loans, Notes, Trade and Other Receivables Disclosure [Text Block]</t>
  </si>
  <si>
    <t xml:space="preserve"> Note 4. Accounts Receivable, net December 31, 2015 2014 Accounts receivable $ 271,862 $ 190,885 Less: allowance for doubtful accounts (65,574) (72,179) $ 206,288 $ 118,706 Year Ended December 31, 2015 2014 Balance at beginning of year $ 72,179 $ 16,213 Provision for doubtful accounts 39,247 64,179 Amounts written off (45,852) (8,213) Balance at end of year $ 65,574 $ 72,179 </t>
  </si>
  <si>
    <t>Inventory Disclosure [Abstract]</t>
  </si>
  <si>
    <t>Inventory Disclosure [Text Block]</t>
  </si>
  <si>
    <t xml:space="preserve"> Note 5. Inventory December 31, 2015 2014 Equipment $ 194,791 $ 65,098 Parts and assemblies 79,513 127,235 $ 274,304 $ 192,333 </t>
  </si>
  <si>
    <t>Equipment on Operating Leases, net</t>
  </si>
  <si>
    <t>Equipment on Operating leases [Abstract]</t>
  </si>
  <si>
    <t>Capital Leases in Financial Statements of Lessor Disclosure [Text Block]</t>
  </si>
  <si>
    <t xml:space="preserve"> Note 6. Equipment on Operating Leases, net December 31, 2015 2014 Leased equipment $ 1,601,005 $ 1,430,170 Less: accumulated amortization (756,511) (574,734) $ 844,494 $ 855,436 Depreciation expense, included in cost of revenue, amounted to $ 218,676 186,578 The Company is a lessor of EcoSafe digester units under non-cancellable operating lease agreements expiring through October 2020. Revenue under the agreements, which is included in rental, service and parts revenue, was $ 504,950 371,052 Year Ending December 31, 2016 $ 517,785 2017 379,195 2018 293,158 2019 210,895 2020 105,781 Total minimum lease income $ 1,506,814 </t>
  </si>
  <si>
    <t>Equipment, Fixtures and Vehicles, net</t>
  </si>
  <si>
    <t>Property, Plant and Equipment [Abstract]</t>
  </si>
  <si>
    <t>Property, Plant and Equipment Disclosure [Text Block]</t>
  </si>
  <si>
    <t xml:space="preserve"> Note 7. Equipment, Fixtures and Vehicles, net December31, 2015 2014 Computer software and hardware $ 85,397 $ 73,643 Furniture and fixtures 48,196 43,067 Vehicles 69,253 41,650 202,846 158,360 Less: accumulated depreciation and amortization (141,158) (116,868) $ 61,688 $ 41,492 Depreciation and amortization expense amounted to $ 24,290 17,670</t>
  </si>
  <si>
    <t>Intangibles Assets, net</t>
  </si>
  <si>
    <t>Goodwill and Intangible Assets Disclosure [Abstract]</t>
  </si>
  <si>
    <t>Intangible Assets Disclosure [Text Block]</t>
  </si>
  <si>
    <t xml:space="preserve"> Note 8. Intangibles Assets, net Useful Gross Lives Carrying Accumulated Net Carrying (Years) Amount Amortization Amount December 31, 2015: Distribution agreements 10 $ 902,000 $ (547,467) $ 354,533 Website 3 23,388 (12,883) 10,505 Intangible assets, net $ 925,388 $ (560,350) $ 365,038 December 31, 2014: Distribution agreements 10 $ 902,000 $ (457,267) $ 444,733 Developed technology 3 139,000 (57,916) 81,084 Website and other 3 27,661 (5,087) 22,574 Intangible assets, net $ 1,068,661 $ (520,270) $ 548,391 Amortization expense, included in depreciation and amortization of operating expenses, amounted to $ 117,302 141,620 Year Ending December 31, 2016 $ 97,996 2017 92,909 2018 90,200 2019 43,533 2020 20,200 Thereafter 20,200 Total $ 365,038 </t>
  </si>
  <si>
    <t>Risk Concentrations</t>
  </si>
  <si>
    <t>Risks and Uncertainties [Abstract]</t>
  </si>
  <si>
    <t>Concentration Risk Disclosure [Text Block]</t>
  </si>
  <si>
    <t xml:space="preserve"> Note 9. Risk Concentrations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During the year ended December 31, 2015, the Company had not experienced losses on these accounts and management believes the Company is not exposed to significant risks on such accounts. Concentrations of credit risk with respect to accounts receivables are limited due to the large number of customers comprising the Company’s customer base and generally short payment terms. The Company does not require collateral and performs credit checks as considered necessary. Major customers  During the year ended December 31, 2015, two customers represented at least 13 13 As of December 31, 2015 four customers represented at least 10% of accounts receivable, accounting for 17 15 11 10 42 33 13 Vendor concentration  During the year ended December 31, 2015, two vendors represented at least 10% of cost of revenues, accounting for 63 11 32 11 As of December 31, 2015 two vendors represented at least 10% of accounts payable, accounting for 37 12 31 12</t>
  </si>
  <si>
    <t>Related Party Transactions</t>
  </si>
  <si>
    <t>Related Party Transactions [Abstract]</t>
  </si>
  <si>
    <t>Related Party Transactions Disclosure [Text Block]</t>
  </si>
  <si>
    <t xml:space="preserve"> Note 10. Related Party Transactions Related parties include Directors, Senior Management Officers, and shareholders who own a 5 2015 2014 Assets: Intangible assets, net (a) $ 354,533 $ 444,733 Liabilities: Accounts payable 470,490 82,743 Accrued interest payable 275,517 93,270 Notes payable (Note 11) 300,000 - Advance from related party (d) 710,000 50,000 Promissory note - related parties (e) 1,710,000 1,000,000 Convertible notes - related parties (f) - 900,000 Other: S, G &amp; A - Rent expense (b) 67,225 42,600 S, G &amp; A - Consulting expense (a) 200,000 200,000 Interest expense 339,363 82,049 Cost of revenue, inventory or equipment on operating leases acquired (a) 633,819 468,860 Line of credit (c) 2,488,753 2,455,713 Senior convertible notes issued and converted (f) 200,000 - Convertible notes issued and converted (f) 500,000 - There were no revenues earned from related parties during the years ended December 31, 2015 and 2014. (a) Distribution Agreement  BioHiTech has an exclusive license and distribution agreement (the “License Agreement”) with BioHiTech International (“BHT-I”), a company owned by Chun-Il Koh, a BioHiTech shareholder and other unrelated parties. The License Agreement, which was originally executed on May 2, 2007 and subsequently amended several times, most recently on August 30, 2013, provides the following rights through December 31, 2023 (unless extended by mutual agreement). ⋅ The exclusive right and license to sell, lease, license, import, distribute, market and advertise the Eco-Safe Digester products on a worldwide basis; and ⋅ The exclusive right of first refusal and license to manufacture or to have manufactured all products related to Eco-Safe Digester, after the existing inventory of BHT-I has been exhausted; and ⋅ The exclusive worldwide right to have made, use, offer to sell, sell and import products, systems, methods and accessories covered by BHT-I patents, trademarks and service marks; and ⋅ The exclusive worldwide right and license to have manufactured, sell, lease, license, import, distribute, market, advertise and otherwise promote any future new related technologies developed by BHT-I. The License Agreement, as amended provides for annual payments to Mr. Koh in the amount of $ 200,000 (b) Facility Lease  The Company leases its corporate headquarters and warehouse space from BioHiTech Realty LLC, a company owned by two stockholders of the Company. The initial lease expired on October 31, 2014 and was replaced by an office and a warehouse lease that were executed in July 2015 and expire in 2020. Each lease contains a renewal option for an additional five-year period. Rent expense under these leases for the years ended December 31, 2015 and 2014 amounted to $ 67,225 42,600 Year Ending December 31, 2016 $ 95,630 2017 97,066 2018 98,524 2019 100,003 2020 41,926 Total $ 433,149 (c) Line of Credit  Under the terms of the line of credit, several related parties have personally guaranteed the line and are contingently liable should the Company not meet its obligations under the line. (d) Advance from Related Party  During the years ended December 31, 2015 and 2014, the Company’s Chief Executive Officer advanced the Company an aggregate of $ 1,165,000 50,000 13 505,000 50,000 (e) Promissory Note - Related Party  On June 25, 2014, the Company entered into a secured promissory note with the Company’s Chief Executive Officer in the aggregate amount of $ 1,000,000 13 1,500,000 On July 31, 2015, the aforementioned note was amended and restated to provide for an aggregate borrowing amount of $ 1,750,000 13 6,000,000 505,000 Interest expense as a component of comprehensive loss related to the notes amounted to $ 181,155 67,914 (f) Convertible and Senior Convertible Notes  In connection with the Company’s issuance of convertible notes and senior convertible notes, as further disclosed in Note 11, certain related parties participated in the offering. With respect to these notes, interest expense as a component of comprehensive loss for the years ended December 31, was: 2015 2014 Convertible notes $ 138,174 $ 11,389 Senior convertible notes 7,543 - </t>
  </si>
  <si>
    <t>Line of Credit, Notes Payable, Advance, Promissory Note, Convertible Promissory Notes and Long Term Debt</t>
  </si>
  <si>
    <t>Debt Disclosure [Abstract]</t>
  </si>
  <si>
    <t>Debt Disclosure [Text Block]</t>
  </si>
  <si>
    <t xml:space="preserve"> Note 11. Line of Credit, Notes Payable, Advance, Promissory Note, Convertible Promissory Notes and Long Term Debt December 31, 2015 December 31, 2014 Related Related Total Party Total Party Line of credit $ 2,488,753 $ - $ 2,455,713 $ - Notes payable 400,000 300,000 - - Advances 710,000 710,000 50,000 50,000 Promissory notes 1,710,000 1,710,000 1,000,000 1,000,000 Convertible notes - - 900,000 900,000 Senior convertible notes - - - - Long term debt - other: Long term portion 19,573 - 7,169 - Current portion 8,260 - 3,186 - Line of Credit  The Company has a revolving line of credit with a bank which provides for aggregate borrowings of up to $ 2,500,000 3 4.00 250,000 Convertible Promissory Notes  During the years ended December 31, 2015 and 2014, the Company entered into convertible promissory notes of $ 500,000 900,000 1,400,000 13 4,000,000 On October 27, 2015, all amounts outstanding under the Convertible Promissory Notes, inclusive of accrued interest amounting to $ 149,572 442,735 3.50 Senior Convertible Promissory Notes  During the year ended December 31, 2015, the Company entered into senior convertible promissory notes in the totaling $ 800,000 9 5,000,000 In the event that a Qualified Financing is not consummated prior to the two-year anniversary of the Senior Convertible Promissory Notes, then at the option of the holder, the entire principal and accrued interest will either be (a) immediately due and payable in cash by the Company, or (b) converted into equity interest of the Company based upon a valuation of the Company equal to $ 30,000,000 Under certain conditions, should the Company merge with another prior to the conversion of the Senior Convertible Promissory Notes, then upon conversion, the holder will receive equity interests in the surviving entity of the merger based upon the rate of exchange applied to the Company’s equity interests as a result of the merger. If the merger does not occur prior to the conversion of the Senior Convertible Promissory Notes, then upon conversion, the holder will receive equity interests in the Company. In connection with the Senior Convertible Promissory Notes, the holders will also be issued a five-year warrant to purchase equity interests of the Company valued at 10% of the dollar amount of the Senior Convertible Promissory Notes. If a Qualified Financing occurs prior to the expiration date of such warrants, then the exercise price of the warrants will be equal to 120% of the Closing Price. If a Qualified Financing does not occur prior to the expiration date of the warrants, then the warrants will be deemed null and void and will expire worthless. The Senior Convertible Promissory Notes contain a contingent beneficial conversion feature that is required to be measured using the commitment date stock price and recognized as an expense when the contingency is resolved. The terms of the contingent conversion option in the Senior Convertible Promissory Notes do not permit the Company to compute the number of equity interests that the Senior Convertible Promissory Note holders would receive if the contingent event occurs and the conversion price is adjusted. Accordingly, the Company must wait until the contingent event occurs to compute the number of shares that will issued pursuant to the conversion price and then recognize such amount as interest expense. Interest expense related to Senior Convertible Promissory Notes is recorded as a component of interest expense in the accompanying consolidated statements of comprehensive loss. On October 27, 2015, all amounts outstanding under the Senior Convertible Promissory Notes, inclusive of $ 29,418 236,977 3.50 Warrants expiring between May and July of 2020 representing an $ 80,000 120 5,000,000 Promissory Notes  During the year ended December 31, 2015, the Company entered into several unsecured promissory notes in the aggregate amount of $ 400,000 7.5 Other Borrowings  Other represents two loans collateralized by vehicles with interest ranging from 1.9 4.98 Year Ending December 31, 2016 $ 8,260 2017 8,525 2018 5,410 2019 5,200 2020 438 Total $ 27,833 </t>
  </si>
  <si>
    <t>Equity Transactions</t>
  </si>
  <si>
    <t>Disclosure Text Block Supplement [Abstract]</t>
  </si>
  <si>
    <t>Shareholders' Equity and Share-based Payments [Text Block]</t>
  </si>
  <si>
    <t xml:space="preserve"> Note 12. Equity Transactions The Company has had the following equity related transactions over the two years ended December 31, 2015: In connection with the reverse merger with Swift Start (See Note 3), the equity accounts of the Company have been retroactively conformed to the present capital structure. Prior to the Swift Start transaction, the capital section of the primary company was comprised of two-classes of membership in a limited liability company structure. All classes converted into common stock on equal terms. Subscription  In February 2014, the Company received payment on a subscription that originally was the result of a Class B Common Interest transaction that was initiated in 2013. The $ 500,000 Investment Banking Fees Paid with Equity  In connection with an Investment Banking Services Agreement the Company issued Class A interests valued at $ 372,600 20 Warrants and Warrant Liability  In connection with BioHiTech October 2013 Class B Common Interests private placement offering, BioHiTech agreed to issue Barksdale Global Holdings, LLC (“Barksdale”) warrants to purchase a number of Class B Common Interests of BioHiTech, as now converted into common shares of the Company. The warrants were subsequently issued on June 30, 2015, whereby Barksdale was issued a warrant to purchase up to $ 140,000 5.0 If the Company does not consummate a Qualified Financing prior to the expiration date, the warrant shall never be exercisable. Notwithstanding the forgoing, Barksdale may not exercise the warrant within 12 months of the consummation date of the Merger. The Company estimated the fair value of the warrant on the measurement date to be $ 14,182 10,744 50.24 1.42 139,359 105,575 45.36 1.63 Reverse Business Combination  See Note 3. Conversion of Promissory Notes  See Note 11. Conversion of Senior Promissory Notes  See Note 11. Issuance of Restricted Stock in Connection with Investor Relations Services Agreement  On October 28, 2015, the Company entered into a one-year investor relations consulting agreement, commencing on November 1, 2015. In exchange for such services, the Company will pay a monthly fee of $ 8,500 2.5 50,000 3.50</t>
  </si>
  <si>
    <t>Income Taxes</t>
  </si>
  <si>
    <t>Income Tax Disclosure [Abstract]</t>
  </si>
  <si>
    <t>INCOME TAXES</t>
  </si>
  <si>
    <t xml:space="preserve"> Note 13. Income Taxes Federal: Deferred $ (1,055,914) State and local: Deferred (215,098) Change in valuation allowance 1,271,012 Income tax provision $ - U. S. Federal Statutory rate (34.0) % Non-U.S. losses 1.0 Losses incurred before change in corporate tax status 14.3 Local taxes, net of benefit (2.8) (21.5) Change in valuation allowance 21.5 Effective income tax rate - % Deferred tax assets: Net operating losses - Federal $ 1,067,247 Net operating losses - State 217,765 1,285,012 Deferred tax liabilities: Property and equipment - Federal (11,333) Property and equipment - State (2,667) (14,000) Net deferred tax assets 1,271,012 Valuation allowance (1,271,012) Net deferred tax assets $ - The net operating loss carryovers may be subject to limitation under Internal Revenue Code Section 382 should there be greater than a 50% ownership change as determined under the regulations. At December 31, 2015, the Company had net operating loss carryforwards for federal and state income tax purposes of approximately $ 2,689,000 December 31, 2035</t>
  </si>
  <si>
    <t>Equity Incentive Plan</t>
  </si>
  <si>
    <t>Disclosure of Compensation Related Costs, Share-based Payments [Abstract]</t>
  </si>
  <si>
    <t>Disclosure of Compensation Related Costs, Share-based Payments [Text Block]</t>
  </si>
  <si>
    <t xml:space="preserve"> Note 14. Equity Incentive Plan During 2015, the Company established the BioHiTech Global, Inc. 2015 Equity Incentive Plan, which is available to eligible employees, directors, consultants and advisors of the Company and its affiliates. The plan allows for the granting of incentive stock options, nonqualified stock options, reload options, stock appreciation rights and restricted stock representing up to 750,000</t>
  </si>
  <si>
    <t>Employee 401(k) Savings Plan</t>
  </si>
  <si>
    <t>Employee 401K Saving Plan [Abstract]</t>
  </si>
  <si>
    <t>Employee 401K Saving Plan [Text Block]</t>
  </si>
  <si>
    <t xml:space="preserve"> Note 15. Employee 401(k) Savings Plan During 2015 the Company established a defined contribution retirement savings plan qualified under Section 401(k) of the Internal Revenue Code, which became operative effective January 1, 2016. Under the plan, employees may contribute a percentage of eligible compensation on both a before-tax and after-tax basis. The Company may match a percentage of employee’s before-tax contributions, but is not required to do so, as the annual matching contributions are discretionary. No contributions had been made to the plan by either the employees or the Company during the year ended December 31, 2015.</t>
  </si>
  <si>
    <t>Commitments and Contingencies Disclosure [Abstract]</t>
  </si>
  <si>
    <t>Commitments and Contingencies Disclosure [Text Block]</t>
  </si>
  <si>
    <t xml:space="preserve"> Note 16.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Operating Leases</t>
  </si>
  <si>
    <t>Leases, Operating [Abstract]</t>
  </si>
  <si>
    <t>Operating Leases of Lessor Disclosure [Text Block]</t>
  </si>
  <si>
    <t xml:space="preserve"> Note 17. Operating Leases The Company rents its headquarters and attached warehousing space from a related party (see Note 10) and their research and development office from an unrelated party under operating leases. 2015 2018 Year Ending December 31, 2016 $ 117,392 2017 119,480 2018 115,710 2019 100,003 2020 41,926 Total $ 494,511 </t>
  </si>
  <si>
    <t>Supplemental Consolidated Statement of Cash Flows Information</t>
  </si>
  <si>
    <t>SUPPLEMENTAL DISCLOSURES OF CASH FLOW INFORMATION</t>
  </si>
  <si>
    <t>Cash Flow, Supplemental Disclosures [Text Block]</t>
  </si>
  <si>
    <t xml:space="preserve"> Note 18. Supplemental Consolidated Statement of Cash Flows Information Years Ended December 31, 2015 2014 Changes in operating assets and liabilities: Accounts receivable $ (167,152) $ (7,969) Note receivable 104,927 - Inventory (271,171) (167,201) Advances to vendors - 73,650 Prepaid expenses and other current assets (20,019) (35,979) Other assets (27,583) (5,351) Accounts payable 953,087 136,747 Accrued interest payable 373,608 93,270 Accrued expenses 493,461 (30,291) Deferred revenue 653 73,693 Customer deposits (4,789) 2,736 Net change in non-cash working capital items $ 1,435,022 $ 133,305 Supplementary cash flow information: Cash paid during the year for: Interest $ 91,811 $ 82,295 Taxes - - Supplementary Disclosure of Non-Cash Investing and Financing Activities: Conversion of senior promissory notes and related accrued interest into common stock $ 829,418 $ - Advances to vendors applied to inventory 44,700 Goodwill recognized in connection with Swift Start acquisition 10,482 - Conversion of related party advances to related party promissory note 505,000 - Conversion of promissory notes and related accrued interest into common stock 1,549,572 - Warrants issued in connection with advisory services 139,359 - Transfer of inventory to leased equipment 233,900 298,848 </t>
  </si>
  <si>
    <t>Recent Accounting Pronouncements</t>
  </si>
  <si>
    <t>New Accounting Pronouncements and Changes in Accounting Principles [Abstract]</t>
  </si>
  <si>
    <t>New Accounting Pronouncements and Changes in Accounting Principles [Text Block]</t>
  </si>
  <si>
    <t xml:space="preserve"> Note 19. Recent Accounting Pronouncements Revenue from Contracts with Customers  In May 2014, the Financial Accounting Standards Board (“FASB”) issued Accounting Standards Update (“ASU”)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anticipate that the adoption, by means of a retrospective approach with a cumulative effect, if any, will have a material effect on its consolidated financial position or results of operations. Disclosure of Uncertainties about an Entity’s Ability to Continue as a Going Concern  In August 2014, the FASB issued ASU 2014-15, “Disclosure of Uncertainties about an Entity’s Ability to Continue as a Going Concern,” which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ending after December 15, 2016, and for annual and interim periods thereafter. Early adoption is permitted. The Company does not anticipate that the adoption will have a material effect on its consolidated financial position or results of operations. Interest - Imputation of Interest  In April 2015, the FASB issued ASU No. 2015-03, “Interest - Imputation of Interest,” which simplifies the presentation of debt issuance costs by requiring that debt issuance costs related to a recognized debt liability be presented in the balance sheet as a direct deduction from the carrying amount of that debt liability, consistent with debt discounts or premiums. In August 2015, ASU 2015-03 was amended by ASU No. 2015-15, “Presentation and Subsequent Measurement of Debt Issuance Costs Associated with Line-of-Credit Arrangements,” which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the ASU, as amended, is effective for financial statements issued for fiscal years beginning after December 31, 2015 and their related interim periods. Early adoption is permitted. The Company does not anticipate that the adoption will have a material effect on its consolidated financial position or results of operations. Inventory 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This ASU is effective prospectively for fiscal years beginning after December 15, 2016 and their related interim periods. Early application is permitted. The Company does not anticipate that the adoption will have a material effect on its consolidated financial position or results of operations. Leases 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the consolidated financial statements.</t>
  </si>
  <si>
    <t>Subsequent Events</t>
  </si>
  <si>
    <t>Subsequent Events [Abstract]</t>
  </si>
  <si>
    <t>Subsequent Events [Text Block]</t>
  </si>
  <si>
    <t xml:space="preserve"> Note 20.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Unsecured Subordinated Convertible Promissory Notes and Warrants  On February 10, 2016, the Company entered into a series of Securities Purchase Agreements (the “Purchase Agreement”) with certain accredited investors (the “Investors”), pursuant to which the Registrant agreed to sell and the Investors agreed to purchase in a private placement offering (the “Private Placement”) units (the “Units”) in the aggregate offering amount of $ 2,500,000 2,250,000 Each Unit is comprised of a convertible promissory note and warrants to purchase shares of the Company’s common stock. Each note bears interest at the rate of 8 3.75 3.75 five years 120 Advance from Related Party  Subsequent to December 31, 2015, the Chief Executive Officer advanced the Company additional working capital funds of $ 405,000 215,000 Related Party Promissory Note  Effective January 1, 2016, the promissory note owed to the Chief Executive Officer was amended and restated to increase amount of the note to $ 2,500,000 December 31, 2017 10 6,000,000 Stock Option Grants  On March 1, 2016 the Board of Directors and Compensation Committee, under the BioHiTech Global, Inc. 2015 Equity Incentive Plan, granted 225,000 three years 378,750 122,500 Mechanical Biological Treatment Rights and Formation of Entsorga North America, LLC  On January 20, 2016 the Company formed a new wholly owned subsidiary, Entsorga North America, LLC. On February 29, 2015, Entsorga North America, LLC became a 31 20.9 6.2</t>
  </si>
  <si>
    <t>Summary of Significant Accounting Policies (Policies)</t>
  </si>
  <si>
    <t>Use of Estimates, Policy [Policy Text Block]</t>
  </si>
  <si>
    <t xml:space="preserve"> Use of Estimates  The preparation of consolidated financial statements, in conformity with accounting principles generally accepted in the United States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slow moving and excess inventory, asset valuations, including good will and intangibles, and useful lives, employee benefits, taxes and other provisions and contingencies.</t>
  </si>
  <si>
    <t>Foreign Currency Transactions and Translations Policy [Policy Text Block]</t>
  </si>
  <si>
    <t xml:space="preserve">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ti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Fair Value Measurement, Policy [Policy Text Block]</t>
  </si>
  <si>
    <t xml:space="preserve">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 Company had no financial instruments measured at fair value on a recurring basis as of December 31, 2015. As of December 31, 2014, the Company had a current warrant liability of $ 140,821 During 2015, the warrant was issued with a fair value of $ 139,359 A goodwill impairment amount of $ 10,482</t>
  </si>
  <si>
    <t>Revenue Recognition, Policy [Policy Text Block]</t>
  </si>
  <si>
    <t xml:space="preserve">  The Company recognizes revenue for the majority of its products sold upon transfer of title and the passage of the risk of ownership, which is generally upon shipment to the customer. Revenue from services is recognized as services are performed. The Company recognizes revenue from multiple-element arrangements when (i) persuasive evidence of an arrangement exists, (ii) delivery has occurred, (iii) the fee is fixed or determinable, and (iv) collectability of the sale is reasonably assured. The Company’s arrangements do not contain general rights of return. Multiple-element arrangements require the delivery or performance of multiple products, services and/or rights to use assets. To qualify as a separate unit of accounting, the delivered item must have value to the customer on a standalone basis and revenue is allocated to each deliverable in the arrangement based on the relative fair value of the respective deliverable. The Company’s product sales and installation services have standalone value as these products and services are sold separately by the Company, and the Company has established “vendor specific objective evidence” (“VSOE”) of fair value for determining the fair value of each element. Deferred revenue represents amounts billed to customers or payments received from customers prior to providing services and for which the related revenue recognition criteria have not been met. The Company records taxes collected from customers and remitted to governmental authorities on a net basis.</t>
  </si>
  <si>
    <t>Revenue Recognition Leases [Policy Text Block]</t>
  </si>
  <si>
    <t xml:space="preserve"> Lease Revenue Recognition  The Company recognizes revenue from the rental of the digester units ratably on a monthly basis over the term of the lease, as it has determined that the rental agreements entered into in connection with its EcoSafe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capital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t>
  </si>
  <si>
    <t>Receivables, Policy [Policy Text Block]</t>
  </si>
  <si>
    <t xml:space="preserve"> Accounts Receivable, net  Receivables are stated net of allowances for doubtful accounts and primarily include trade receivables, notes receivable and miscellaneous receivables.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t>
  </si>
  <si>
    <t>Inventory, Policy [Policy Text Block]</t>
  </si>
  <si>
    <t xml:space="preserve"> Inventory  Inventory include parts, assemblies and finished equipment, which are stated at the lower of cost (based on the First-In, First-Out (FIFO) or specific identification methods) or market and net of excess and slow moving reserves. Provisions for excess and obsolete inventories are made at differing rates, utilizing historical data and current economic trends, based upon the age and type of the inventory.</t>
  </si>
  <si>
    <t>Property, Plant and Equipment, Policy [Policy Text Block]</t>
  </si>
  <si>
    <t xml:space="preserve"> Equipment, Fixtures and Vehicles, Including Equipment Leased to Others  Equipment, fixtures and vehicles, including equipment leased to others, is stated at cost less accumulated depreciation and amortization. Years Equipment leased to others 7 Computer software and hardware 3-5 Vehicles 5 Furniture and fixtures 7-15 </t>
  </si>
  <si>
    <t>Impairment or Disposal of Long-Lived Assets, Including Intangible Assets, Policy [Policy Text Block]</t>
  </si>
  <si>
    <t xml:space="preserve"> Long-Lived Assets 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t>
  </si>
  <si>
    <t>Goodwill and Intangible Assets, Goodwill, Policy [Policy Text Block]</t>
  </si>
  <si>
    <t xml:space="preserve"> Goodwill  Goodwill is reviewed for impairment annually or more frequently if events or changes in circumstances indicate that it is more likely than not that the fair value of a reporting unit is below its carrying value. The Company may perform a qualitative, rather than quantitative, assessment to determine whether it is more likely than not that the fair value is less than its carrying amount. In performing this qualitative analysis, the Company considers various factors, including the excess of prior year estimates of fair value compared to carrying value, the effect of market or industry changes and the actual results compared to projected results. Based on this qualitative analysis, if management determines that it is more likely than not that the fair value of the reporting unit is greater than its carrying value, no further impairment testing is performed. The Company may also perform a quantitative, assessment to determine whether it is more likely than not that the fair value is less than its carrying amount based on comparable market valuations and expected future discounted cash flows to be generated. If the carrying value exceeds the fair value, the Company performs an additional fair value measurement calculation to determine the impairment loss, which is charged to operations in the period identified.</t>
  </si>
  <si>
    <t>Deferred Offering Costs [Text Block]</t>
  </si>
  <si>
    <t xml:space="preserve"> Deferred Offering Costs  Offering costs related to the issuance of long-term debt are deferred and included in prepaid expenses and other current assets or in non-current assets, depending upon the classification of the debt to which the costs relate. Deferred offering costs are amortized as an interest expense over the term of the related debt instruments.</t>
  </si>
  <si>
    <t>Fair Value of Financial Instruments, Policy [Policy Text Block]</t>
  </si>
  <si>
    <t xml:space="preserve"> Financial Instruments, Convertible Instruments, Warrants and Derivatives  The Company reviews its convertible instruments for the existence of embedded conversion features which may require bifurcation, if certain criteria are met, the bifurcated derivative financial instrument is required to be recorded at fair value and adjusted to market at each reporting period end dat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t>
  </si>
  <si>
    <t>Depreciation, Depletion, and Amortization [Policy Text Block]</t>
  </si>
  <si>
    <t xml:space="preserve"> Amortization  Certain costs to acquire and develop computer software are capitalized and amortized over their estimated useful life using the straight-line method, up to a maximum of five years.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t>
  </si>
  <si>
    <t>Shipping and Handling Cost, Policy [Policy Text Block]</t>
  </si>
  <si>
    <t xml:space="preserve"> Shipping and handling charges 35,341 71,347</t>
  </si>
  <si>
    <t>Advertising Costs, Policy [Policy Text Block]</t>
  </si>
  <si>
    <t xml:space="preserve"> Advertising  The Company expenses advertising costs as incurred. Advertising expense amounted to $ 22,218 51,903</t>
  </si>
  <si>
    <t>Research and Development Expense, Policy [Policy Text Block]</t>
  </si>
  <si>
    <t xml:space="preserve"> Research and Development  All research and development costs incurred by the Company are expensed as incurred.</t>
  </si>
  <si>
    <t>Comprehensive Income, Policy [Policy Text Block]</t>
  </si>
  <si>
    <t xml:space="preserve"> Comprehensive Income (Loss)  Comprehensive income (loss) for the Company consists of net earnings (loss), foreign currency translation adjustments and changes in the fair value of certain derivative financial instruments.</t>
  </si>
  <si>
    <t>Income Tax, Policy [Policy Text Block]</t>
  </si>
  <si>
    <t xml:space="preserve">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ome Taxes - Pro Forma C corporation Presentation  As a result of the Swift Start Reverse Merger, the Company’s results of operations are taxed as a C Corporation. Prior to the merger, the Company’s operations were taxed as a limited liability company, whereby the Company elected to be taxed as a partnership and income or loss was required to be reported by each respective member on their separate income tax returns. Therefore, no provision for income taxes has been provided in the accompanying financial statements for periods prior to August 6, 2015. The unaudited pro forma computation of income tax provision included in the statements of operations and comprehensive loss, represent the tax effects that would have been reported had the Company been subject to U.S. federal and state income taxes for all the periods presented. The Company provided the pro forma income tax disclosure for the years ended December 31, 2015 and 2014 to illustrate what the Company’s net loss would have been had income taxes been provided for as though the Company were subject taxes as a C corporation. For purposes of the pro forma computation, the Company’s effective tax rate, before valuations, would have been 36.4 1,786,204 362,857 0.0 </t>
  </si>
  <si>
    <t>Earnings Per Share, Policy [Policy Text Block]</t>
  </si>
  <si>
    <t xml:space="preserve"> Loss Per Share  Basic earnings (loss) per share is calculated by dividing net earnings (loss) by the weighted average number of common shares outstanding for the period. In computing diluted earnings (loss) per share, basic earnings (loss) per share is adjusted for the assumed issuance of all potentially dilutive share-based instruments.</t>
  </si>
  <si>
    <t>Summary of Significant Accounting Policies (Tables)</t>
  </si>
  <si>
    <t>Property Plant and Equipment Useful life Disclosure [Table Text Block]</t>
  </si>
  <si>
    <t xml:space="preserve"> Years Equipment leased to others 7 Computer software and hardware 3-5 Vehicles 5 Furniture and fixtures 7-15 </t>
  </si>
  <si>
    <t>Accounts Receivable, net (Tables)</t>
  </si>
  <si>
    <t>Schedule of Accounts, Notes, Loans and Financing Receivable [Table Text Block]</t>
  </si>
  <si>
    <t xml:space="preserve"> Accounts receivable consists of the following: December 31, 2015 2014 Accounts receivable $ 271,862 $ 190,885 Less: allowance for doubtful accounts (65,574) (72,179) $ 206,288 $ 118,706 </t>
  </si>
  <si>
    <t>Allowance for Doubtful Account [Table Text Block]</t>
  </si>
  <si>
    <t xml:space="preserve"> Allowance for doubtful accounts activities are as follows: Year Ended December 31, 2015 2014 Balance at beginning of year $ 72,179 $ 16,213 Provision for doubtful accounts 39,247 64,179 Amounts written off (45,852) (8,213) Balance at end of year $ 65,574 $ 72,179 </t>
  </si>
  <si>
    <t>Inventory (Tables)</t>
  </si>
  <si>
    <t>Schedule of Inventory, Current [Table Text Block]</t>
  </si>
  <si>
    <t xml:space="preserve"> Inventory, comprised of finished goods and parts or assemblies, consists of the following: December 31, 2015 2014 Equipment $ 194,791 $ 65,098 Parts and assemblies 79,513 127,235 $ 274,304 $ 192,333 </t>
  </si>
  <si>
    <t>Equipment on Operating Leases, net (Tables)</t>
  </si>
  <si>
    <t>Equipment on Operating Leases, Net [Abstract]</t>
  </si>
  <si>
    <t>Schedule of Property Subject to or Available for Operating Lease [Table Text Block]</t>
  </si>
  <si>
    <t xml:space="preserve"> Property on operating leases consist of the following: December 31, 2015 2014 Leased equipment $ 1,601,005 $ 1,430,170 Less: accumulated amortization (756,511) (574,734) $ 844,494 $ 855,436 </t>
  </si>
  <si>
    <t>Schedule Of Future Minimum Rental Payments Receivable For Operating Leases [Table Text Block]</t>
  </si>
  <si>
    <t xml:space="preserve"> Year Ending December 31, 2016 $ 517,785 2017 379,195 2018 293,158 2019 210,895 2020 105,781 Total minimum lease income $ 1,506,814 </t>
  </si>
  <si>
    <t>Equipment, Fixtures and Vehicles, net (Tables)</t>
  </si>
  <si>
    <t>Property, Plant and Equipment [Table Text Block]</t>
  </si>
  <si>
    <t xml:space="preserve"> Equipment, fixtures and vehicles consist of the following: December31, 2015 2014 Computer software and hardware $ 85,397 $ 73,643 Furniture and fixtures 48,196 43,067 Vehicles 69,253 41,650 202,846 158,360 Less: accumulated depreciation and amortization (141,158) (116,868) $ 61,688 $ 41,492 </t>
  </si>
  <si>
    <t>Intangibles Assets, net (Tables)</t>
  </si>
  <si>
    <t>Schedule of Intangible Assets and Goodwill [Table Text Block]</t>
  </si>
  <si>
    <t xml:space="preserve"> Intangible assets consist of the following: Useful Gross Lives Carrying Accumulated Net Carrying (Years) Amount Amortization Amount December 31, 2015: Distribution agreements 10 $ 902,000 $ (547,467) $ 354,533 Website 3 23,388 (12,883) 10,505 Intangible assets, net $ 925,388 $ (560,350) $ 365,038 December 31, 2014: Distribution agreements 10 $ 902,000 $ (457,267) $ 444,733 Developed technology 3 139,000 (57,916) 81,084 Website and other 3 27,661 (5,087) 22,574 Intangible assets, net $ 1,068,661 $ (520,270) $ 548,391 </t>
  </si>
  <si>
    <t>Schedule of Finite-Lived Intangible Assets, Future Amortization Expense [Table Text Block]</t>
  </si>
  <si>
    <t xml:space="preserve"> At December 31, 2015, future annual estimated amortization expense is summarized as follows: Year Ending December 31, 2016 $ 97,996 2017 92,909 2018 90,200 2019 43,533 2020 20,200 Thereafter 20,200 Total $ 365,038 </t>
  </si>
  <si>
    <t>Related Party Transactions (Tables)</t>
  </si>
  <si>
    <t>Schedule of Related Party Transactions [Table Text Block]</t>
  </si>
  <si>
    <t xml:space="preserve"> Compensation and related costs for employees of the Company are excluded from the table below. 2015 2014 Assets: Intangible assets, net (a) $ 354,533 $ 444,733 Liabilities: Accounts payable 470,490 82,743 Accrued interest payable 275,517 93,270 Notes payable (Note 11) 300,000 - Advance from related party (d) 710,000 50,000 Promissory note - related parties (e) 1,710,000 1,000,000 Convertible notes - related parties (f) - 900,000 Other: S, G &amp; A - Rent expense (b) 67,225 42,600 S, G &amp; A - Consulting expense (a) 200,000 200,000 Interest expense 339,363 82,049 Cost of revenue, inventory or equipment on operating leases acquired (a) 633,819 468,860 Line of credit (c) 2,488,753 2,455,713 Senior convertible notes issued and converted (f) 200,000 - Convertible notes issued and converted (f) 500,000 - </t>
  </si>
  <si>
    <t>Comprehensive Income (Loss) [Table Text Block]</t>
  </si>
  <si>
    <t xml:space="preserve"> With respect to these notes, interest expense as a component of comprehensive loss for the years ended December 31, was: 2015 2014 Convertible notes $ 138,174 $ 11,389 Senior convertible notes 7,543 - </t>
  </si>
  <si>
    <t>Facility Lease [Member]</t>
  </si>
  <si>
    <t>Schedule of Future Minimum Rental Payments for Operating Leases [Table Text Block]</t>
  </si>
  <si>
    <t xml:space="preserve"> Minimum lease payments under these operating leases are: Year Ending December 31, 2016 $ 95,630 2017 97,066 2018 98,524 2019 100,003 2020 41,926 Total $ 433,149 </t>
  </si>
  <si>
    <t>Line of Credit, Notes Payable, Advance, Promissory Note, Convertible Promissory Notes and Long Term Debt (Table)</t>
  </si>
  <si>
    <t>Debt Instruments [Abstract]</t>
  </si>
  <si>
    <t>Schedule of Long-term Debt Instruments [Table Text Block]</t>
  </si>
  <si>
    <t xml:space="preserve"> Notes, lines, advances and long term debts are comprised of the following: December 31, 2015 December 31, 2014 Related Related Total Party Total Party Line of credit $ 2,488,753 $ - $ 2,455,713 $ - Notes payable 400,000 300,000 - - Advances 710,000 710,000 50,000 50,000 Promissory notes 1,710,000 1,710,000 1,000,000 1,000,000 Convertible notes - - 900,000 900,000 Senior convertible notes - - - - Long term debt - other: Long term portion 19,573 - 7,169 - Current portion 8,260 - 3,186 - </t>
  </si>
  <si>
    <t>Schedule of Maturities of Long-term Debt [Table Text Block]</t>
  </si>
  <si>
    <t xml:space="preserve"> Amortizing principal payment requirements are as follow: Year Ending December 31, 2016 $ 8,260 2017 8,525 2018 5,410 2019 5,200 2020 438 Total $ 27,833 </t>
  </si>
  <si>
    <t>Income Taxes (Tables)</t>
  </si>
  <si>
    <t>Schedule of Components of Income Tax Expense (Benefit) [Table Text Block]</t>
  </si>
  <si>
    <t xml:space="preserve"> The following table presents the components of income tax expense (benefit) from operations for the year ended December 31, 2015. Federal: Deferred $ (1,055,914) State and local: Deferred (215,098) Change in valuation allowance 1,271,012 Income tax provision $ - </t>
  </si>
  <si>
    <t>Schedule of Effective Income Tax Rate Reconciliation [Table Text Block]</t>
  </si>
  <si>
    <t xml:space="preserve"> The following table presents a reconciliation of differences between the Federal statutory tax rate and the Company’s effective income tax rate for the year ended December 31, 2015: U. S. Federal Statutory rate (34.0) % Non-U.S. losses 1.0 Losses incurred before change in corporate tax status 14.3 Local taxes, net of benefit (2.8) (21.5) Change in valuation allowance 21.5 Effective income tax rate - %</t>
  </si>
  <si>
    <t>Schedule of Deferred Tax Assets and Liabilities [Table Text Block]</t>
  </si>
  <si>
    <t xml:space="preserve"> The following table presents the Company’s net deferred tax assets and valuation allowance as of December 31, 2015: Deferred tax assets: Net operating losses - Federal $ 1,067,247 Net operating losses - State 217,765 1,285,012 Deferred tax liabilities: Property and equipment - Federal (11,333) Property and equipment - State (2,667) (14,000) Net deferred tax assets 1,271,012 Valuation allowance (1,271,012) Net deferred tax assets $ - </t>
  </si>
  <si>
    <t>Operating Leases (Tables)</t>
  </si>
  <si>
    <t>Research And Development Lease [Member]</t>
  </si>
  <si>
    <t xml:space="preserve"> The research and development office lease commenced in October 2015 2018 Year Ending December 31, 2016 $ 117,392 2017 119,480 2018 115,710 2019 100,003 2020 41,926 Total $ 494,511 </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Years Ended December 31, 2015 2014 Changes in operating assets and liabilities: Accounts receivable $ (167,152) $ (7,969) Note receivable 104,927 - Inventory (271,171) (167,201) Advances to vendors - 73,650 Prepaid expenses and other current assets (20,019) (35,979) Other assets (27,583) (5,351) Accounts payable 953,087 136,747 Accrued interest payable 373,608 93,270 Accrued expenses 493,461 (30,291) Deferred revenue 653 73,693 Customer deposits (4,789) 2,736 Net change in non-cash working capital items $ 1,435,022 $ 133,305 Supplementary cash flow information: Cash paid during the year for: Interest $ 91,811 $ 82,295 Taxes - - Supplementary Disclosure of Non-Cash Investing and Financing Activities: Conversion of senior promissory notes and related accrued interest into common stock $ 829,418 $ - Advances to vendors applied to inventory 44,700 Goodwill recognized in connection with Swift Start acquisition 10,482 - Conversion of related party advances to related party promissory note 505,000 - Conversion of promissory notes and related accrued interest into common stock 1,549,572 - Warrants issued in connection with advisory services 139,359 - Transfer of inventory to leased equipment 233,900 298,848 </t>
  </si>
  <si>
    <t>Basis of Presentation and Going Concern (Details Textual) - USD ($)</t>
  </si>
  <si>
    <t>Dec. 31, 2013</t>
  </si>
  <si>
    <t>Basis Of Presentation And Going Concern [Line Items]</t>
  </si>
  <si>
    <t>Net Income (Loss) Attributable to Parent</t>
  </si>
  <si>
    <t>Operating Income (Loss), Total</t>
  </si>
  <si>
    <t>Net Cash Provided by (Used in) Operating Activities, Continuing Operations</t>
  </si>
  <si>
    <t>Working Capital Deficit</t>
  </si>
  <si>
    <t>Stockholders' Equity Attributable to Parent</t>
  </si>
  <si>
    <t>Unsecured Convertible Debt [Member]</t>
  </si>
  <si>
    <t>Debt Instrument, Face Amount</t>
  </si>
  <si>
    <t>Proceeds from Issuance of Debt</t>
  </si>
  <si>
    <t>Proceeds from Related Party Debt</t>
  </si>
  <si>
    <t>Summary of Significant Accounting Policies (Details)</t>
  </si>
  <si>
    <t>Equipment Leased to Other Party [Member]</t>
  </si>
  <si>
    <t>Property, Plant and Equipment, Useful Life</t>
  </si>
  <si>
    <t>7 years</t>
  </si>
  <si>
    <t>Computer Software And Hardware [Member] | Maximum [Member]</t>
  </si>
  <si>
    <t>5 years</t>
  </si>
  <si>
    <t>Computer Software And Hardware [Member] | Minimum [Member]</t>
  </si>
  <si>
    <t>3 years</t>
  </si>
  <si>
    <t>Vehicles [Member]</t>
  </si>
  <si>
    <t>Furniture and Fixtures [Member] | Maximum [Member]</t>
  </si>
  <si>
    <t>15 years</t>
  </si>
  <si>
    <t>Furniture and Fixtures [Member] | Minimum [Member]</t>
  </si>
  <si>
    <t>Summary of Significant Accounting Policies (Details Textual) - USD ($)</t>
  </si>
  <si>
    <t>Summary Of Significant Accounting Policies [Line Items]</t>
  </si>
  <si>
    <t>Advertising Expense</t>
  </si>
  <si>
    <t>Effective Income Tax Rate Reconciliation, at Federal Statutory Income Tax Rate, Percent</t>
  </si>
  <si>
    <t>(34.00%)</t>
  </si>
  <si>
    <t>Shipping, Handling and Transportation Costs</t>
  </si>
  <si>
    <t>Asset Impairment Charges, Total</t>
  </si>
  <si>
    <t>Deferred Tax Assets, Operating Loss Carryforwards, Domestic</t>
  </si>
  <si>
    <t>Deferred Tax Assets, Operating Loss Carryforwards, State and Local</t>
  </si>
  <si>
    <t>Pro Forma [Member]</t>
  </si>
  <si>
    <t>36.40%</t>
  </si>
  <si>
    <t>Warrant [Member]</t>
  </si>
  <si>
    <t>Fair Value, Measurement with Unobservable Inputs Reconciliation, Recurring Basis, Liability Value, Beginning Balance</t>
  </si>
  <si>
    <t>Embedded Derivative, No Longer Bifurcated, Amount Reclassified to Stockholders' Equity</t>
  </si>
  <si>
    <t>Acquisitions and Disposals (Details Textual) - USD ($)</t>
  </si>
  <si>
    <t>1 Months Ended</t>
  </si>
  <si>
    <t>May. 29, 2015</t>
  </si>
  <si>
    <t>Aug. 06, 2015</t>
  </si>
  <si>
    <t>Business Acquisition [Line Items]</t>
  </si>
  <si>
    <t>Common Stock, shares issued</t>
  </si>
  <si>
    <t>Stock Retired And Cancelled By Interest Holders Of Wholly Owned Subsidiary</t>
  </si>
  <si>
    <t>Capital Units, Authorized</t>
  </si>
  <si>
    <t>Increase In Capital Units Authorized Prior Merger</t>
  </si>
  <si>
    <t>Preferred Stock, Par or Stated Value Per Share</t>
  </si>
  <si>
    <t>Common Stock, shares outstanding</t>
  </si>
  <si>
    <t>Common Stock, par value</t>
  </si>
  <si>
    <t>Common Stock, shares authorized</t>
  </si>
  <si>
    <t>Notes, Loans and Financing Receivable, Net, Current, Total</t>
  </si>
  <si>
    <t>Professional Fees</t>
  </si>
  <si>
    <t>Swift Start [Member]</t>
  </si>
  <si>
    <t>Business Combination, Recognized Identifiable Assets Acquired, Goodwill, and Liabilities Assumed, Net, Total</t>
  </si>
  <si>
    <t>Business Combination, Recognized Identifiable Assets Acquired and Liabilities Assumed, Cash and Equivalents</t>
  </si>
  <si>
    <t>Business Combination, Acquisition Related Costs</t>
  </si>
  <si>
    <t>Bio Hitech [Member]</t>
  </si>
  <si>
    <t>Noncontrolling Interest, Ownership Percentage by Noncontrolling Owners</t>
  </si>
  <si>
    <t>93.00%</t>
  </si>
  <si>
    <t>CBI Mobile [Member]</t>
  </si>
  <si>
    <t>Sale Price Of Business Operations</t>
  </si>
  <si>
    <t>Payments to Acquire Businesses, Gross</t>
  </si>
  <si>
    <t>Payments To Acquire Businesses Gross In Form Of Secured Promissory Note</t>
  </si>
  <si>
    <t>CBI Mobile [Member] | Secured Debt [Member]</t>
  </si>
  <si>
    <t>Debt Instrument, Interest Rate, Stated Percentage</t>
  </si>
  <si>
    <t>9.50%</t>
  </si>
  <si>
    <t>QTAG operation [Member]</t>
  </si>
  <si>
    <t>Gain Loss On Sale Of Business Operations</t>
  </si>
  <si>
    <t>Goodwill, Written off Related to Sale of Business Unit</t>
  </si>
  <si>
    <t>Accounts Receivable, net (Details) - USD ($)</t>
  </si>
  <si>
    <t>Accounts receivable</t>
  </si>
  <si>
    <t>Less: allowance for doubtful accounts</t>
  </si>
  <si>
    <t>Accounts Receivable, Net, Current, Total</t>
  </si>
  <si>
    <t>Accounts Receivable, net (Details 1) - USD ($)</t>
  </si>
  <si>
    <t>Balance at beginning of year</t>
  </si>
  <si>
    <t>Provision for doubtful accounts</t>
  </si>
  <si>
    <t>Amounts written off</t>
  </si>
  <si>
    <t>Balance at end of year</t>
  </si>
  <si>
    <t>Inventory (Details) - USD ($)</t>
  </si>
  <si>
    <t>Inventory [Line Items]</t>
  </si>
  <si>
    <t>Inventory, Net, Total</t>
  </si>
  <si>
    <t>Equipment [Member]</t>
  </si>
  <si>
    <t>Parts And Supplies [Member]</t>
  </si>
  <si>
    <t>Equipment on Operating Leases, net (Details) - USD ($)</t>
  </si>
  <si>
    <t>Leased equipment</t>
  </si>
  <si>
    <t>Less: accumulated amortization</t>
  </si>
  <si>
    <t>Property Subject to or Available for Operating Lease, Net, Total</t>
  </si>
  <si>
    <t>Equipment on Operating Leases, net (Details 1)</t>
  </si>
  <si>
    <t>Dec. 31, 2015USD ($)</t>
  </si>
  <si>
    <t>Total minimum lease income</t>
  </si>
  <si>
    <t>Equipment on Operating Leases (Details Textual) - USD ($)</t>
  </si>
  <si>
    <t>Depreciation</t>
  </si>
  <si>
    <t>Operating Leases, Income Statement, Lease Revenue, Total</t>
  </si>
  <si>
    <t>Eco Safe digester [Member]</t>
  </si>
  <si>
    <t>Equipment, Fixtures and Vehicles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Equipment, Fixtures and Vehicles (Details Textual) - USD ($)</t>
  </si>
  <si>
    <t>Depreciation, Depletion and Amortization, Nonproduction, Total</t>
  </si>
  <si>
    <t>Equipment Fixtures And Vechicles [Member]</t>
  </si>
  <si>
    <t>Intangibles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Website [Member]</t>
  </si>
  <si>
    <t>Developed Technology Rights [Member]</t>
  </si>
  <si>
    <t>Intangibles Assets, net (Details 1) - USD ($)</t>
  </si>
  <si>
    <t>Thereafter</t>
  </si>
  <si>
    <t>Intangibles Assets, net (Details Textual) - USD ($)</t>
  </si>
  <si>
    <t>Amortization of Intangible Assets</t>
  </si>
  <si>
    <t>Risk Concentrations (Details Textual)</t>
  </si>
  <si>
    <t>Vendor Two [Member] | BioHitech International [Member]</t>
  </si>
  <si>
    <t>Concentration Risk [Line Items]</t>
  </si>
  <si>
    <t>Concentration Risk, Percentage</t>
  </si>
  <si>
    <t>63.00%</t>
  </si>
  <si>
    <t>32.00%</t>
  </si>
  <si>
    <t>Sales Revenue, Net [Member] | Customer One [Member]</t>
  </si>
  <si>
    <t>13.00%</t>
  </si>
  <si>
    <t>Sales Revenue, Net [Member] | Customer Two [Member]</t>
  </si>
  <si>
    <t>Accounts Receivable [Member] | Customer One [Member]</t>
  </si>
  <si>
    <t>17.00%</t>
  </si>
  <si>
    <t>42.00%</t>
  </si>
  <si>
    <t>Accounts Receivable [Member] | Customer Two [Member]</t>
  </si>
  <si>
    <t>15.00%</t>
  </si>
  <si>
    <t>33.00%</t>
  </si>
  <si>
    <t>Accounts Receivable [Member] | Customer Three [Member]</t>
  </si>
  <si>
    <t>11.00%</t>
  </si>
  <si>
    <t>Accounts Receivable [Member] | Customer Four [Member]</t>
  </si>
  <si>
    <t>10.00%</t>
  </si>
  <si>
    <t>Accounts Payable [Member] | Vendor Two [Member]</t>
  </si>
  <si>
    <t>12.00%</t>
  </si>
  <si>
    <t>Accounts Payable [Member] | Vendor Two [Member] | BioHitech International [Member]</t>
  </si>
  <si>
    <t>37.00%</t>
  </si>
  <si>
    <t>31.00%</t>
  </si>
  <si>
    <t>Cost Of Revenue [Member] | Vendor Two [Member]</t>
  </si>
  <si>
    <t>Related Party Transactions (Details) - USD ($)</t>
  </si>
  <si>
    <t>Assets [Abstract]</t>
  </si>
  <si>
    <t>Liabilities [Abstract]</t>
  </si>
  <si>
    <t>Notes payable (Note 11)</t>
  </si>
  <si>
    <t>Promissory note - related parties</t>
  </si>
  <si>
    <t>Other Expenses [Abstract]</t>
  </si>
  <si>
    <t>S, G &amp; A - Rent expense</t>
  </si>
  <si>
    <t>Cost of revenue, inventory or equipment on operating leases acquired</t>
  </si>
  <si>
    <t>Related Party [Member]</t>
  </si>
  <si>
    <t>Convertible notes - related parties</t>
  </si>
  <si>
    <t>S, G &amp; A - Consulting expense</t>
  </si>
  <si>
    <t>Senior convertible notes issued and converted</t>
  </si>
  <si>
    <t>Convertible notes issued and converted</t>
  </si>
  <si>
    <t>Related Party Transactions (Details 1) - Facility Lease [Member]</t>
  </si>
  <si>
    <t>Related Party Transactions (Details 2) - USD ($)</t>
  </si>
  <si>
    <t>Senior Notes [Member]</t>
  </si>
  <si>
    <t>Interest Expense, Debt</t>
  </si>
  <si>
    <t>Convertible Notes Payable [Member]</t>
  </si>
  <si>
    <t>Related Party Transactions (Details Textual) - USD ($)</t>
  </si>
  <si>
    <t>Related Party Transaction [Line Items]</t>
  </si>
  <si>
    <t>Interest Expense, Total</t>
  </si>
  <si>
    <t>Operating Leases, Rent Expense</t>
  </si>
  <si>
    <t>Equity Method Investment, Ownership Percentage</t>
  </si>
  <si>
    <t>5.00%</t>
  </si>
  <si>
    <t>Chief Executive Officer [Member]</t>
  </si>
  <si>
    <t>Debt Instrument, Interest Rate, Effective Percentage</t>
  </si>
  <si>
    <t>Related Party Transaction, Due from (to) Related Party, Total</t>
  </si>
  <si>
    <t>Notes Payable, Related Parties</t>
  </si>
  <si>
    <t>Mr. Koh [Member]</t>
  </si>
  <si>
    <t>Officers' Compensation</t>
  </si>
  <si>
    <t>Percentage Of Commission On Sale Price Of Machinery</t>
  </si>
  <si>
    <t>2.50%</t>
  </si>
  <si>
    <t>Secured Debt [Member]</t>
  </si>
  <si>
    <t>Secured Debt</t>
  </si>
  <si>
    <t>Secured Debt One [Member]</t>
  </si>
  <si>
    <t>Conversion of Stock, Amount Converted</t>
  </si>
  <si>
    <t>Amended Promissory Note [Member]</t>
  </si>
  <si>
    <t>Line of Credit, Notes Payable, Advance, Promissory Note, Convertible Promissory Notes and Long Term Debt (Details) - USD ($)</t>
  </si>
  <si>
    <t>Debt Instrument [Line Items]</t>
  </si>
  <si>
    <t>Advances</t>
  </si>
  <si>
    <t>Promissory notes</t>
  </si>
  <si>
    <t>Convertible notes</t>
  </si>
  <si>
    <t>Senior convertible notes</t>
  </si>
  <si>
    <t>Long term debt - other:</t>
  </si>
  <si>
    <t>Long term portion</t>
  </si>
  <si>
    <t>Current portion</t>
  </si>
  <si>
    <t>Line of Credit, Notes Payable, Advance, Promissory Note, Convertible Promissory Notes and Long Term Debt (Details 1)</t>
  </si>
  <si>
    <t>Line of Credit, Notes Payable, Advance, Promissory Note, Convertible Promissory Notes and Long Term Debt (Details Textual) - USD ($)</t>
  </si>
  <si>
    <t>Oct. 27, 2015</t>
  </si>
  <si>
    <t>Feb. 10, 2016</t>
  </si>
  <si>
    <t>Line of Credit Facility, Maximum Borrowing Capacity</t>
  </si>
  <si>
    <t>Line of Credit Facility, Interest Rate During Period</t>
  </si>
  <si>
    <t>3.00%</t>
  </si>
  <si>
    <t>Line of Credit Facility, Interest Rate at Period End</t>
  </si>
  <si>
    <t>4.00%</t>
  </si>
  <si>
    <t>Convertible Long Term Notes Payable Related Party</t>
  </si>
  <si>
    <t>Debt Instrument, Convertible, Conversion Price</t>
  </si>
  <si>
    <t>Share-based Compensation Arrangement by Share-based Payment Award, Purchase Price of Common Stock, Percent</t>
  </si>
  <si>
    <t>120.00%</t>
  </si>
  <si>
    <t>Unsecured Debt</t>
  </si>
  <si>
    <t>Debt Instrument, Interest Rate, Effective Percentage Rate Range, Minimum</t>
  </si>
  <si>
    <t>1.90%</t>
  </si>
  <si>
    <t>Debt Instrument, Interest Rate, Effective Percentage Rate Range, Maximum</t>
  </si>
  <si>
    <t>4.98%</t>
  </si>
  <si>
    <t>Interest Expense [Member]</t>
  </si>
  <si>
    <t>Percentage of Advance Bear Interest</t>
  </si>
  <si>
    <t>7.50%</t>
  </si>
  <si>
    <t>Convertible Promissory Note [Member]</t>
  </si>
  <si>
    <t>Senior Convertible Promissory Note [Member]</t>
  </si>
  <si>
    <t>9.00%</t>
  </si>
  <si>
    <t>Debt Instrument, Increase, Accrued Interest</t>
  </si>
  <si>
    <t>Conversion of Stock, Shares Converted</t>
  </si>
  <si>
    <t>Debt Conversion Of Equity Interest Based On Valuation</t>
  </si>
  <si>
    <t>Warrants and Rights Outstanding</t>
  </si>
  <si>
    <t>Letter of Credit [Member]</t>
  </si>
  <si>
    <t>Convertible Debt [Member]</t>
  </si>
  <si>
    <t>Proceeds from Issuance Initial Public Offering</t>
  </si>
  <si>
    <t>Accredited Investors [Member] | Senior Convertible Promissory Note [Member]</t>
  </si>
  <si>
    <t>Equity Transactions (Details Textual) - USD ($)</t>
  </si>
  <si>
    <t>Oct. 28, 2015</t>
  </si>
  <si>
    <t>Feb. 28, 2014</t>
  </si>
  <si>
    <t>Cost of Goods Sold, Subscription</t>
  </si>
  <si>
    <t>Investment Banking, Advisory, Brokerage, and Underwriting Fees and Commissions, Total</t>
  </si>
  <si>
    <t>Weighted Average Discount Rate, Percent</t>
  </si>
  <si>
    <t>20.00%</t>
  </si>
  <si>
    <t>Issuance of Financing Papers</t>
  </si>
  <si>
    <t>Debt Instrument, Frequency of Periodic Payment</t>
  </si>
  <si>
    <t>Share-based Compensation Arrangement by Share-based Payment Award, Non-Option Equity Instruments, Outstanding, Number, Beginning Balance</t>
  </si>
  <si>
    <t>Share Price</t>
  </si>
  <si>
    <t>Common Class B [Member]</t>
  </si>
  <si>
    <t>Proceeds from Issuance of Warrants</t>
  </si>
  <si>
    <t>Warrants To Purchase Of Common Stock</t>
  </si>
  <si>
    <t>Fair Value Assumptions, Weighted Average Volatility Rate</t>
  </si>
  <si>
    <t>50.24%</t>
  </si>
  <si>
    <t>Fair Value Assumptions, Risk Free Interest Rate</t>
  </si>
  <si>
    <t>1.42%</t>
  </si>
  <si>
    <t>Fair Value, Net Asset (Liability), Total</t>
  </si>
  <si>
    <t>Fair Value Net Asset Liability Based On Black Scholes Model</t>
  </si>
  <si>
    <t>Share-based Compensation Arrangement by Share-based Payment Award, Fair Value Assumptions, Weighted Average Volatility Rate</t>
  </si>
  <si>
    <t>45.36%</t>
  </si>
  <si>
    <t>Share-based Compensation Arrangement by Share-based Payment Award, Fair Value Assumptions, Risk Free Interest Rate, Minimum</t>
  </si>
  <si>
    <t>1.63%</t>
  </si>
  <si>
    <t>Derivative Liability, Fair Value, Gross Asset</t>
  </si>
  <si>
    <t>Income Taxes (Details) - USD ($)</t>
  </si>
  <si>
    <t>Federal:</t>
  </si>
  <si>
    <t>Deferred</t>
  </si>
  <si>
    <t>State and local:</t>
  </si>
  <si>
    <t>Change in valuation allowance</t>
  </si>
  <si>
    <t>Income tax provision</t>
  </si>
  <si>
    <t>Income Taxes (Details 1)</t>
  </si>
  <si>
    <t>U. S. Federal Statutory rate</t>
  </si>
  <si>
    <t>Non-U.S. losses</t>
  </si>
  <si>
    <t>1.00%</t>
  </si>
  <si>
    <t>Losses incurred before change in corporate tax status</t>
  </si>
  <si>
    <t>14.30%</t>
  </si>
  <si>
    <t>Local taxes, net of benefit</t>
  </si>
  <si>
    <t>(2.80%)</t>
  </si>
  <si>
    <t>Effective Income Tax Rate Reconciliation, Other Reconciling Items, Percent, Total</t>
  </si>
  <si>
    <t>(21.50%)</t>
  </si>
  <si>
    <t>21.50%</t>
  </si>
  <si>
    <t>Effective income tax rate</t>
  </si>
  <si>
    <t>0.00%</t>
  </si>
  <si>
    <t>Income Taxes (Details 2)</t>
  </si>
  <si>
    <t>Deferred tax assets:</t>
  </si>
  <si>
    <t>Net operating losses - Federal</t>
  </si>
  <si>
    <t>Net operating losses - State</t>
  </si>
  <si>
    <t>Deferred Tax Assets, Operating Loss Carryforwards, Total</t>
  </si>
  <si>
    <t>Deferred tax liabilities:</t>
  </si>
  <si>
    <t>Property and equipment - Federal</t>
  </si>
  <si>
    <t>Property and equipment - State</t>
  </si>
  <si>
    <t>Deferred Tax Assets, Gross, Total</t>
  </si>
  <si>
    <t>Net deferred tax assets</t>
  </si>
  <si>
    <t>Valuation allowance</t>
  </si>
  <si>
    <t>Income Taxes (Details Textual)</t>
  </si>
  <si>
    <t>Operating Loss Carryforwards [Line Items]</t>
  </si>
  <si>
    <t>Operating Loss Carryforwards</t>
  </si>
  <si>
    <t>Operating Loss Carryforwards, Expiration Date</t>
  </si>
  <si>
    <t>Dec. 31,
		2035</t>
  </si>
  <si>
    <t>Equity Incentive Plan (Details Textual)</t>
  </si>
  <si>
    <t>Dec. 31, 2015shares</t>
  </si>
  <si>
    <t>Share-based Compensation Arrangement by Share-based Payment Award, Options, Grants in Period, Gross</t>
  </si>
  <si>
    <t>Operating Leases (Details) - Research And Development Lease [Member]</t>
  </si>
  <si>
    <t>Operating Leased Assets [Line Items]</t>
  </si>
  <si>
    <t>Operating Leases (Details Taxtual)</t>
  </si>
  <si>
    <t>Lessor Leasing Arrangements, Operating Leases, Renewal Term</t>
  </si>
  <si>
    <t>1 year</t>
  </si>
  <si>
    <t>Operating Lease Commencement Year</t>
  </si>
  <si>
    <t>Operating Lease Expiration Term</t>
  </si>
  <si>
    <t>Supplemental Consolidated Statement of Cash Flows Information (Details) - USD ($)</t>
  </si>
  <si>
    <t>Advances to vendors</t>
  </si>
  <si>
    <t>Net change in non-cash working capital items</t>
  </si>
  <si>
    <t>Supplementary cash flow information:</t>
  </si>
  <si>
    <t>Interest</t>
  </si>
  <si>
    <t>Taxes</t>
  </si>
  <si>
    <t>Supplementary Disclosure of Non-Cash Investing and Financing Activities:</t>
  </si>
  <si>
    <t>Conversion of senior promissory notes and related accrued interest into common stock</t>
  </si>
  <si>
    <t>Advances to vendors applied to inventory</t>
  </si>
  <si>
    <t>Goodwill recognized in connection with Swift Start acquisition</t>
  </si>
  <si>
    <t>Conversion of related party advances to related party promissory note</t>
  </si>
  <si>
    <t>Conversion of promissory notes and related accrued interest into common stock</t>
  </si>
  <si>
    <t>Warrants issued in connection with advisory services</t>
  </si>
  <si>
    <t>Transfer of inventory to leased equipment</t>
  </si>
  <si>
    <t>Subsequent Events (Details Textual) - USD ($)</t>
  </si>
  <si>
    <t>Mar. 01, 2016</t>
  </si>
  <si>
    <t>Jan. 31, 2016</t>
  </si>
  <si>
    <t>Feb. 29, 2016</t>
  </si>
  <si>
    <t>Subsequent Event [Line Items]</t>
  </si>
  <si>
    <t>Conversion Price of Notes,Percentage</t>
  </si>
  <si>
    <t>Due to Related Parties, Current</t>
  </si>
  <si>
    <t>Repayments of Related Party Debt</t>
  </si>
  <si>
    <t>Chief Executive Officer [Member] | Unsecured Convertible Debt [Member]</t>
  </si>
  <si>
    <t>Subsequent Event [Member]</t>
  </si>
  <si>
    <t>8.00%</t>
  </si>
  <si>
    <t>Warrants Exercisable Term</t>
  </si>
  <si>
    <t>Subsequent Event [Member] | Private Placement [Member]</t>
  </si>
  <si>
    <t>Issuance Of Convertible Promissory Notes And Warrants</t>
  </si>
  <si>
    <t>Subsequent Event [Member] | Equity Incentive Plan 2015 [Member]</t>
  </si>
  <si>
    <t>Stock Issued During Period, Shares, Restricted Stock Award, Gross</t>
  </si>
  <si>
    <t>Share-based Compensation Arrangement by Share-based Payment Award, Non-Option Equity Instruments, Granted</t>
  </si>
  <si>
    <t>Share-based Compensation Arrangement by Share-based Payment Award, Award Vesting Period</t>
  </si>
  <si>
    <t>Subsequent Event [Member] | Subsidiaries [Member]</t>
  </si>
  <si>
    <t>6.20%</t>
  </si>
  <si>
    <t>Subsequent Event [Member] | Chief Executive Officer [Member]</t>
  </si>
  <si>
    <t>20.90%</t>
  </si>
  <si>
    <t>Debt Instrument, Maturity Date</t>
  </si>
  <si>
    <t>Dec. 31,
		2017</t>
  </si>
  <si>
    <t>Subsequent Event [Member] | Investor [Member] | Private Plac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590383</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c s="4" r="B17" t="s">
        <v>29</v>
      </c>
    </row>
    <row spans="1:4" r="18">
      <c s="4" r="A18" t="s">
        <v>30</v>
      </c>
      <c s="6" r="C18" t="n">
        <v>8229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74</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v>
      </c>
      <c s="2" r="B1" t="s">
        <v>1</v>
      </c>
    </row>
    <row spans="1:3" r="2">
      <c s="2" r="B2" t="s">
        <v>2</v>
      </c>
      <c s="2" r="C2" t="s">
        <v>32</v>
      </c>
    </row>
    <row spans="1:3" r="3">
      <c s="3" r="A3" t="s">
        <v>33</v>
      </c>
    </row>
    <row spans="1:3" r="4">
      <c s="4" r="A4" t="s">
        <v>34</v>
      </c>
      <c s="7" r="B4" t="n">
        <v>996025</v>
      </c>
      <c s="7" r="C4" t="n">
        <v>760700</v>
      </c>
    </row>
    <row spans="1:3" r="5">
      <c s="4" r="A5" t="s">
        <v>35</v>
      </c>
      <c s="6" r="B5" t="n">
        <v>415616</v>
      </c>
      <c s="6" r="C5" t="n">
        <v>589225</v>
      </c>
    </row>
    <row spans="1:3" r="6">
      <c s="4" r="A6" t="s">
        <v>36</v>
      </c>
      <c s="6" r="B6" t="n">
        <v>102340</v>
      </c>
      <c s="6" r="C6" t="n">
        <v>169563</v>
      </c>
    </row>
    <row spans="1:3" r="7">
      <c s="4" r="A7" t="s">
        <v>37</v>
      </c>
      <c s="6" r="B7" t="n">
        <v>1513981</v>
      </c>
      <c s="6" r="C7" t="n">
        <v>1519488</v>
      </c>
    </row>
    <row spans="1:3" r="8">
      <c s="3" r="A8" t="s">
        <v>38</v>
      </c>
    </row>
    <row spans="1:3" r="9">
      <c s="4" r="A9" t="s">
        <v>34</v>
      </c>
      <c s="6" r="B9" t="n">
        <v>969518</v>
      </c>
      <c s="6" r="C9" t="n">
        <v>810030</v>
      </c>
    </row>
    <row spans="1:3" r="10">
      <c s="4" r="A10" t="s">
        <v>35</v>
      </c>
      <c s="6" r="B10" t="n">
        <v>320863</v>
      </c>
      <c s="6" r="C10" t="n">
        <v>492672</v>
      </c>
    </row>
    <row spans="1:3" r="11">
      <c s="4" r="A11" t="s">
        <v>36</v>
      </c>
      <c s="6" r="B11" t="n">
        <v>35428</v>
      </c>
      <c s="6" r="C11" t="n">
        <v>65448</v>
      </c>
    </row>
    <row spans="1:3" r="12">
      <c s="4" r="A12" t="s">
        <v>39</v>
      </c>
      <c s="6" r="B12" t="n">
        <v>1325809</v>
      </c>
      <c s="6" r="C12" t="n">
        <v>1368150</v>
      </c>
    </row>
    <row spans="1:3" r="13">
      <c s="4" r="A13" t="s">
        <v>40</v>
      </c>
      <c s="6" r="B13" t="n">
        <v>188172</v>
      </c>
      <c s="6" r="C13" t="n">
        <v>151338</v>
      </c>
    </row>
    <row spans="1:3" r="14">
      <c s="3" r="A14" t="s">
        <v>41</v>
      </c>
    </row>
    <row spans="1:3" r="15">
      <c s="4" r="A15" t="s">
        <v>42</v>
      </c>
      <c s="6" r="B15" t="n">
        <v>2902465</v>
      </c>
      <c s="6" r="C15" t="n">
        <v>2203980</v>
      </c>
    </row>
    <row spans="1:3" r="16">
      <c s="4" r="A16" t="s">
        <v>43</v>
      </c>
      <c s="6" r="B16" t="n">
        <v>703255</v>
      </c>
      <c s="6" r="C16" t="n">
        <v>580957</v>
      </c>
    </row>
    <row spans="1:3" r="17">
      <c s="4" r="A17" t="s">
        <v>44</v>
      </c>
      <c s="6" r="B17" t="n">
        <v>1167829</v>
      </c>
      <c s="6" r="C17" t="n">
        <v>582067</v>
      </c>
    </row>
    <row spans="1:3" r="18">
      <c s="4" r="A18" t="s">
        <v>45</v>
      </c>
      <c s="6" r="B18" t="n">
        <v>-191805</v>
      </c>
      <c s="6" r="C18" t="n">
        <v>0</v>
      </c>
    </row>
    <row spans="1:3" r="19">
      <c s="4" r="A19" t="s">
        <v>46</v>
      </c>
      <c s="6" r="B19" t="n">
        <v>10482</v>
      </c>
      <c s="6" r="C19" t="n">
        <v>0</v>
      </c>
    </row>
    <row spans="1:3" r="20">
      <c s="4" r="A20" t="s">
        <v>47</v>
      </c>
      <c s="6" r="B20" t="n">
        <v>141592</v>
      </c>
      <c s="6" r="C20" t="n">
        <v>159290</v>
      </c>
    </row>
    <row spans="1:3" r="21">
      <c s="4" r="A21" t="s">
        <v>48</v>
      </c>
      <c s="6" r="B21" t="n">
        <v>4733818</v>
      </c>
      <c s="6" r="C21" t="n">
        <v>3526294</v>
      </c>
    </row>
    <row spans="1:3" r="22">
      <c s="4" r="A22" t="s">
        <v>49</v>
      </c>
      <c s="6" r="B22" t="n">
        <v>-4545646</v>
      </c>
      <c s="6" r="C22" t="n">
        <v>-3374956</v>
      </c>
    </row>
    <row spans="1:3" r="23">
      <c s="3" r="A23" t="s">
        <v>50</v>
      </c>
    </row>
    <row spans="1:3" r="24">
      <c s="4" r="A24" t="s">
        <v>51</v>
      </c>
      <c s="6" r="B24" t="n">
        <v>8152</v>
      </c>
      <c s="6" r="C24" t="n">
        <v>1194</v>
      </c>
    </row>
    <row spans="1:3" r="25">
      <c s="4" r="A25" t="s">
        <v>52</v>
      </c>
      <c s="6" r="B25" t="n">
        <v>-465420</v>
      </c>
      <c s="6" r="C25" t="n">
        <v>-175565</v>
      </c>
    </row>
    <row spans="1:3" r="26">
      <c s="4" r="A26" t="s">
        <v>53</v>
      </c>
      <c s="6" r="B26" t="n">
        <v>1462</v>
      </c>
      <c s="6" r="C26" t="n">
        <v>-126830</v>
      </c>
    </row>
    <row spans="1:3" r="27">
      <c s="4" r="A27" t="s">
        <v>54</v>
      </c>
      <c s="6" r="B27" t="n">
        <v>0</v>
      </c>
      <c s="6" r="C27" t="n">
        <v>-22565</v>
      </c>
    </row>
    <row spans="1:3" r="28">
      <c s="4" r="A28" t="s">
        <v>55</v>
      </c>
      <c s="6" r="B28" t="n">
        <v>-455806</v>
      </c>
      <c s="6" r="C28" t="n">
        <v>-323766</v>
      </c>
    </row>
    <row spans="1:3" r="29">
      <c s="4" r="A29" t="s">
        <v>56</v>
      </c>
      <c s="6" r="B29" t="n">
        <v>-5001452</v>
      </c>
      <c s="6" r="C29" t="n">
        <v>-3698722</v>
      </c>
    </row>
    <row spans="1:3" r="30">
      <c s="4" r="A30" t="s">
        <v>57</v>
      </c>
      <c s="6" r="B30" t="n">
        <v>0</v>
      </c>
      <c s="6" r="C30" t="n">
        <v>0</v>
      </c>
    </row>
    <row spans="1:3" r="31">
      <c s="4" r="A31" t="s">
        <v>58</v>
      </c>
      <c s="6" r="B31" t="n">
        <v>-5001452</v>
      </c>
      <c s="6" r="C31" t="n">
        <v>-3698722</v>
      </c>
    </row>
    <row spans="1:3" r="32">
      <c s="3" r="A32" t="s">
        <v>59</v>
      </c>
    </row>
    <row spans="1:3" r="33">
      <c s="4" r="A33" t="s">
        <v>60</v>
      </c>
      <c s="6" r="B33" t="n">
        <v>-7801</v>
      </c>
      <c s="6" r="C33" t="n">
        <v>0</v>
      </c>
    </row>
    <row spans="1:3" r="34">
      <c s="4" r="A34" t="s">
        <v>61</v>
      </c>
      <c s="7" r="B34" t="n">
        <v>-5009253</v>
      </c>
      <c s="7" r="C34" t="n">
        <v>-3698722</v>
      </c>
    </row>
    <row spans="1:3" r="35">
      <c s="4" r="A35" t="s">
        <v>62</v>
      </c>
      <c s="8" r="B35" t="n">
        <v>-0.68</v>
      </c>
      <c s="8" r="C35" t="n">
        <v>-0.5600000000000001</v>
      </c>
    </row>
    <row spans="1:3" r="36">
      <c s="4" r="A36" t="s">
        <v>63</v>
      </c>
      <c s="6" r="B36" t="n">
        <v>7316250</v>
      </c>
      <c s="6" r="C36" t="n">
        <v>6637468</v>
      </c>
    </row>
    <row spans="1:3" r="37">
      <c s="3" r="A37" t="s">
        <v>64</v>
      </c>
    </row>
    <row spans="1:3" r="38">
      <c s="4" r="A38" t="s">
        <v>65</v>
      </c>
      <c s="7" r="B38" t="n">
        <v>-5001452</v>
      </c>
      <c s="7" r="C38" t="n">
        <v>-3698722</v>
      </c>
    </row>
    <row spans="1:3" r="39">
      <c s="4" r="A39" t="s">
        <v>66</v>
      </c>
      <c s="6" r="B39" t="n">
        <v>0</v>
      </c>
      <c s="6" r="C39" t="n">
        <v>0</v>
      </c>
    </row>
    <row spans="1:3" r="40">
      <c s="4" r="A40" t="s">
        <v>67</v>
      </c>
      <c s="7" r="B40" t="n">
        <v>-5001452</v>
      </c>
      <c s="7" r="C40" t="n">
        <v>-3698722</v>
      </c>
    </row>
    <row spans="1:3" r="41">
      <c s="4" r="A41" t="s">
        <v>68</v>
      </c>
      <c s="8" r="B41" t="n">
        <v>-0.68</v>
      </c>
      <c s="8" r="C41" t="n">
        <v>-0.5600000000000001</v>
      </c>
    </row>
    <row spans="1:3" r="42">
      <c s="4" r="A42" t="s">
        <v>69</v>
      </c>
      <c s="6" r="B42" t="n">
        <v>7316250</v>
      </c>
      <c s="6" r="C42" t="n">
        <v>66374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2</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83</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row spans="1:2" r="9">
      <c s="4" r="A9" t="s">
        <v>266</v>
      </c>
      <c s="4" r="B9" t="s">
        <v>267</v>
      </c>
    </row>
    <row spans="1:2" r="10">
      <c s="4" r="A10" t="s">
        <v>268</v>
      </c>
      <c s="4" r="B10" t="s">
        <v>269</v>
      </c>
    </row>
    <row spans="1:2" r="11">
      <c s="4" r="A11" t="s">
        <v>270</v>
      </c>
      <c s="4" r="B11" t="s">
        <v>271</v>
      </c>
    </row>
    <row spans="1:2" r="12">
      <c s="4" r="A12" t="s">
        <v>272</v>
      </c>
      <c s="4" r="B12" t="s">
        <v>273</v>
      </c>
    </row>
    <row spans="1:2" r="13">
      <c s="4" r="A13" t="s">
        <v>274</v>
      </c>
      <c s="4" r="B13" t="s">
        <v>275</v>
      </c>
    </row>
    <row spans="1:2" r="14">
      <c s="4" r="A14" t="s">
        <v>276</v>
      </c>
      <c s="4" r="B14" t="s">
        <v>277</v>
      </c>
    </row>
    <row spans="1:2" r="15">
      <c s="4" r="A15" t="s">
        <v>278</v>
      </c>
      <c s="4" r="B15" t="s">
        <v>279</v>
      </c>
    </row>
    <row spans="1:2" r="16">
      <c s="4" r="A16" t="s">
        <v>280</v>
      </c>
      <c s="4" r="B16" t="s">
        <v>281</v>
      </c>
    </row>
    <row spans="1:2" r="17">
      <c s="4" r="A17" t="s">
        <v>282</v>
      </c>
      <c s="4" r="B17" t="s">
        <v>283</v>
      </c>
    </row>
    <row spans="1:2" r="18">
      <c s="4" r="A18" t="s">
        <v>284</v>
      </c>
      <c s="4" r="B18" t="s">
        <v>285</v>
      </c>
    </row>
    <row spans="1:2" r="19">
      <c s="4" r="A19" t="s">
        <v>286</v>
      </c>
      <c s="4" r="B19" t="s">
        <v>287</v>
      </c>
    </row>
    <row spans="1:2" r="20">
      <c s="4" r="A20" t="s">
        <v>288</v>
      </c>
      <c s="4" r="B20" t="s">
        <v>289</v>
      </c>
    </row>
    <row spans="1:2" r="21">
      <c s="4" r="A21" t="s">
        <v>290</v>
      </c>
      <c s="4" r="B21" t="s">
        <v>291</v>
      </c>
    </row>
    <row spans="1:2" r="22">
      <c s="4" r="A22" t="s">
        <v>292</v>
      </c>
      <c s="4" r="B22"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94</v>
      </c>
      <c s="2" r="B1" t="s">
        <v>1</v>
      </c>
    </row>
    <row spans="1:2" r="2">
      <c s="2" r="B2" t="s">
        <v>2</v>
      </c>
    </row>
    <row spans="1:2" r="3">
      <c s="3" r="A3" t="s">
        <v>183</v>
      </c>
    </row>
    <row spans="1:2" r="4">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97</v>
      </c>
      <c s="2" r="B1" t="s">
        <v>1</v>
      </c>
    </row>
    <row spans="1:2" r="2">
      <c s="2" r="B2" t="s">
        <v>2</v>
      </c>
    </row>
    <row spans="1:2" r="3">
      <c s="3" r="A3" t="s">
        <v>190</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2</v>
      </c>
    </row>
    <row spans="1:3" r="2">
      <c s="3" r="A2" t="s">
        <v>71</v>
      </c>
    </row>
    <row spans="1:3" r="3">
      <c s="4" r="A3" t="s">
        <v>72</v>
      </c>
      <c s="7" r="B3" t="n">
        <v>39195</v>
      </c>
      <c s="7" r="C3" t="n">
        <v>40207</v>
      </c>
    </row>
    <row spans="1:3" r="4">
      <c s="4" r="A4" t="s">
        <v>73</v>
      </c>
      <c s="6" r="B4" t="n">
        <v>206288</v>
      </c>
      <c s="6" r="C4" t="n">
        <v>118706</v>
      </c>
    </row>
    <row spans="1:3" r="5">
      <c s="4" r="A5" t="s">
        <v>74</v>
      </c>
      <c s="6" r="B5" t="n">
        <v>274304</v>
      </c>
      <c s="6" r="C5" t="n">
        <v>192333</v>
      </c>
    </row>
    <row spans="1:3" r="6">
      <c s="4" r="A6" t="s">
        <v>75</v>
      </c>
      <c s="6" r="B6" t="n">
        <v>0</v>
      </c>
      <c s="6" r="C6" t="n">
        <v>44700</v>
      </c>
    </row>
    <row spans="1:3" r="7">
      <c s="4" r="A7" t="s">
        <v>76</v>
      </c>
      <c s="6" r="B7" t="n">
        <v>110011</v>
      </c>
      <c s="6" r="C7" t="n">
        <v>0</v>
      </c>
    </row>
    <row spans="1:3" r="8">
      <c s="4" r="A8" t="s">
        <v>77</v>
      </c>
      <c s="6" r="B8" t="n">
        <v>67136</v>
      </c>
      <c s="6" r="C8" t="n">
        <v>47117</v>
      </c>
    </row>
    <row spans="1:3" r="9">
      <c s="4" r="A9" t="s">
        <v>78</v>
      </c>
      <c s="6" r="B9" t="n">
        <v>696934</v>
      </c>
      <c s="6" r="C9" t="n">
        <v>443063</v>
      </c>
    </row>
    <row spans="1:3" r="10">
      <c s="4" r="A10" t="s">
        <v>79</v>
      </c>
      <c s="6" r="B10" t="n">
        <v>844494</v>
      </c>
      <c s="6" r="C10" t="n">
        <v>855436</v>
      </c>
    </row>
    <row spans="1:3" r="11">
      <c s="4" r="A11" t="s">
        <v>80</v>
      </c>
      <c s="6" r="B11" t="n">
        <v>61688</v>
      </c>
      <c s="6" r="C11" t="n">
        <v>41492</v>
      </c>
    </row>
    <row spans="1:3" r="12">
      <c s="4" r="A12" t="s">
        <v>81</v>
      </c>
      <c s="6" r="B12" t="n">
        <v>365038</v>
      </c>
      <c s="6" r="C12" t="n">
        <v>548391</v>
      </c>
    </row>
    <row spans="1:3" r="13">
      <c s="4" r="A13" t="s">
        <v>82</v>
      </c>
      <c s="6" r="B13" t="n">
        <v>0</v>
      </c>
      <c s="6" r="C13" t="n">
        <v>30550</v>
      </c>
    </row>
    <row spans="1:3" r="14">
      <c s="4" r="A14" t="s">
        <v>83</v>
      </c>
      <c s="6" r="B14" t="n">
        <v>51600</v>
      </c>
      <c s="6" r="C14" t="n">
        <v>24017</v>
      </c>
    </row>
    <row spans="1:3" r="15">
      <c s="4" r="A15" t="s">
        <v>84</v>
      </c>
      <c s="6" r="B15" t="n">
        <v>2019754</v>
      </c>
      <c s="6" r="C15" t="n">
        <v>1942949</v>
      </c>
    </row>
    <row spans="1:3" r="16">
      <c s="3" r="A16" t="s">
        <v>85</v>
      </c>
    </row>
    <row spans="1:3" r="17">
      <c s="4" r="A17" t="s">
        <v>86</v>
      </c>
      <c s="6" r="B17" t="n">
        <v>2488753</v>
      </c>
      <c s="6" r="C17" t="n">
        <v>2455713</v>
      </c>
    </row>
    <row spans="1:3" r="18">
      <c s="4" r="A18" t="s">
        <v>87</v>
      </c>
      <c s="6" r="B18" t="n">
        <v>1222167</v>
      </c>
      <c s="6" r="C18" t="n">
        <v>269080</v>
      </c>
    </row>
    <row spans="1:3" r="19">
      <c s="4" r="A19" t="s">
        <v>88</v>
      </c>
      <c s="6" r="B19" t="n">
        <v>287888</v>
      </c>
      <c s="6" r="C19" t="n">
        <v>93270</v>
      </c>
    </row>
    <row spans="1:3" r="20">
      <c s="4" r="A20" t="s">
        <v>89</v>
      </c>
      <c s="6" r="B20" t="n">
        <v>548522</v>
      </c>
      <c s="6" r="C20" t="n">
        <v>55061</v>
      </c>
    </row>
    <row spans="1:3" r="21">
      <c s="4" r="A21" t="s">
        <v>90</v>
      </c>
      <c s="6" r="B21" t="n">
        <v>0</v>
      </c>
      <c s="6" r="C21" t="n">
        <v>140821</v>
      </c>
    </row>
    <row spans="1:3" r="22">
      <c s="4" r="A22" t="s">
        <v>91</v>
      </c>
      <c s="6" r="B22" t="n">
        <v>48103</v>
      </c>
      <c s="6" r="C22" t="n">
        <v>81968</v>
      </c>
    </row>
    <row spans="1:3" r="23">
      <c s="4" r="A23" t="s">
        <v>92</v>
      </c>
      <c s="6" r="B23" t="n">
        <v>100000</v>
      </c>
      <c s="6" r="C23" t="n">
        <v>0</v>
      </c>
    </row>
    <row spans="1:3" r="24">
      <c s="4" r="A24" t="s">
        <v>93</v>
      </c>
      <c s="6" r="B24" t="n">
        <v>300000</v>
      </c>
      <c s="6" r="C24" t="n">
        <v>0</v>
      </c>
    </row>
    <row spans="1:3" r="25">
      <c s="4" r="A25" t="s">
        <v>94</v>
      </c>
      <c s="6" r="B25" t="n">
        <v>710000</v>
      </c>
      <c s="6" r="C25" t="n">
        <v>50000</v>
      </c>
    </row>
    <row spans="1:3" r="26">
      <c s="4" r="A26" t="s">
        <v>95</v>
      </c>
      <c s="6" r="B26" t="n">
        <v>29657</v>
      </c>
      <c s="6" r="C26" t="n">
        <v>34446</v>
      </c>
    </row>
    <row spans="1:3" r="27">
      <c s="4" r="A27" t="s">
        <v>96</v>
      </c>
      <c s="6" r="B27" t="n">
        <v>8260</v>
      </c>
      <c s="6" r="C27" t="n">
        <v>3186</v>
      </c>
    </row>
    <row spans="1:3" r="28">
      <c s="4" r="A28" t="s">
        <v>97</v>
      </c>
      <c s="6" r="B28" t="n">
        <v>5743350</v>
      </c>
      <c s="6" r="C28" t="n">
        <v>3183545</v>
      </c>
    </row>
    <row spans="1:3" r="29">
      <c s="4" r="A29" t="s">
        <v>98</v>
      </c>
      <c s="6" r="B29" t="n">
        <v>1710000</v>
      </c>
      <c s="6" r="C29" t="n">
        <v>1000000</v>
      </c>
    </row>
    <row spans="1:3" r="30">
      <c s="4" r="A30" t="s">
        <v>99</v>
      </c>
      <c s="6" r="B30" t="n">
        <v>0</v>
      </c>
      <c s="6" r="C30" t="n">
        <v>900000</v>
      </c>
    </row>
    <row spans="1:3" r="31">
      <c s="4" r="A31" t="s">
        <v>100</v>
      </c>
      <c s="6" r="B31" t="n">
        <v>19573</v>
      </c>
      <c s="6" r="C31" t="n">
        <v>7169</v>
      </c>
    </row>
    <row spans="1:3" r="32">
      <c s="4" r="A32" t="s">
        <v>101</v>
      </c>
      <c s="7" r="B32" t="n">
        <v>7472923</v>
      </c>
      <c s="7" r="C32" t="n">
        <v>5090714</v>
      </c>
    </row>
    <row spans="1:3" r="33">
      <c s="4" r="A33" t="s">
        <v>102</v>
      </c>
      <c s="4" r="B33" t="s">
        <v>103</v>
      </c>
      <c s="4" r="C33" t="s">
        <v>103</v>
      </c>
    </row>
    <row spans="1:3" r="34">
      <c s="3" r="A34" t="s">
        <v>104</v>
      </c>
    </row>
    <row spans="1:3" r="35">
      <c s="4" r="A35" t="s">
        <v>105</v>
      </c>
      <c s="7" r="B35" t="n">
        <v>0</v>
      </c>
      <c s="7" r="C35" t="n">
        <v>0</v>
      </c>
    </row>
    <row spans="1:3" r="36">
      <c s="4" r="A36" t="s">
        <v>106</v>
      </c>
      <c s="6" r="B36" t="n">
        <v>823</v>
      </c>
      <c s="6" r="C36" t="n">
        <v>698</v>
      </c>
    </row>
    <row spans="1:3" r="37">
      <c s="4" r="A37" t="s">
        <v>107</v>
      </c>
      <c s="6" r="B37" t="n">
        <v>8880589</v>
      </c>
      <c s="6" r="C37" t="n">
        <v>6176865</v>
      </c>
    </row>
    <row spans="1:3" r="38">
      <c s="4" r="A38" t="s">
        <v>108</v>
      </c>
      <c s="6" r="B38" t="n">
        <v>-14326780</v>
      </c>
      <c s="6" r="C38" t="n">
        <v>-9325328</v>
      </c>
    </row>
    <row spans="1:3" r="39">
      <c s="4" r="A39" t="s">
        <v>109</v>
      </c>
      <c s="6" r="B39" t="n">
        <v>-7801</v>
      </c>
      <c s="6" r="C39" t="n">
        <v>0</v>
      </c>
    </row>
    <row spans="1:3" r="40">
      <c s="4" r="A40" t="s">
        <v>110</v>
      </c>
      <c s="6" r="B40" t="n">
        <v>-5453169</v>
      </c>
      <c s="6" r="C40" t="n">
        <v>-3147765</v>
      </c>
    </row>
    <row spans="1:3" r="41">
      <c s="4" r="A41" t="s">
        <v>111</v>
      </c>
      <c s="7" r="B41" t="n">
        <v>2019754</v>
      </c>
      <c s="7" r="C41" t="n">
        <v>1942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2</v>
      </c>
      <c s="2" r="B1" t="s">
        <v>1</v>
      </c>
    </row>
    <row spans="1:2" r="2">
      <c s="2" r="B2" t="s">
        <v>2</v>
      </c>
    </row>
    <row spans="1:2" r="3">
      <c s="3" r="A3" t="s">
        <v>193</v>
      </c>
    </row>
    <row spans="1:2" r="4">
      <c s="4" r="A4" t="s">
        <v>303</v>
      </c>
      <c s="4" r="B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1</v>
      </c>
      <c s="2" r="B1" t="s">
        <v>1</v>
      </c>
    </row>
    <row spans="1:2" r="2">
      <c s="2" r="B2" t="s">
        <v>2</v>
      </c>
    </row>
    <row spans="1:2" r="3">
      <c s="3" r="A3" t="s">
        <v>201</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05</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4" r="A3" t="s">
        <v>320</v>
      </c>
      <c s="4" r="B3" t="s">
        <v>321</v>
      </c>
    </row>
    <row spans="1:2" r="4">
      <c s="4" r="A4" t="s">
        <v>322</v>
      </c>
      <c s="4" r="B4" t="s">
        <v>323</v>
      </c>
    </row>
    <row spans="1:2" r="5">
      <c s="4" r="A5" t="s">
        <v>324</v>
      </c>
    </row>
    <row spans="1:2" r="6">
      <c s="4" r="A6" t="s">
        <v>325</v>
      </c>
      <c s="4" r="B6"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328</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33</v>
      </c>
      <c s="2" r="B1" t="s">
        <v>1</v>
      </c>
    </row>
    <row spans="1:2" r="2">
      <c s="2" r="B2" t="s">
        <v>2</v>
      </c>
    </row>
    <row spans="1:2" r="3">
      <c s="3" r="A3" t="s">
        <v>225</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4" r="A3" t="s">
        <v>341</v>
      </c>
    </row>
    <row spans="1:2" r="4">
      <c s="4" r="A4" t="s">
        <v>325</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43</v>
      </c>
      <c s="2" r="B1" t="s">
        <v>1</v>
      </c>
    </row>
    <row spans="1:2" r="2">
      <c s="2" r="B2" t="s">
        <v>2</v>
      </c>
    </row>
    <row spans="1:2" r="3">
      <c s="3" r="A3" t="s">
        <v>244</v>
      </c>
    </row>
    <row spans="1:2" r="4">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346</v>
      </c>
      <c s="2" r="B1" t="s">
        <v>1</v>
      </c>
    </row>
    <row spans="1:4" r="2">
      <c s="2" r="B2" t="s">
        <v>2</v>
      </c>
      <c s="2" r="C2" t="s">
        <v>32</v>
      </c>
      <c s="2" r="D2" t="s">
        <v>347</v>
      </c>
    </row>
    <row spans="1:4" r="3">
      <c s="3" r="A3" t="s">
        <v>348</v>
      </c>
    </row>
    <row spans="1:4" r="4">
      <c s="4" r="A4" t="s">
        <v>349</v>
      </c>
      <c s="7" r="B4" t="n">
        <v>-5001452</v>
      </c>
      <c s="7" r="C4" t="n">
        <v>-3698722</v>
      </c>
    </row>
    <row spans="1:4" r="5">
      <c s="4" r="A5" t="s">
        <v>350</v>
      </c>
      <c s="6" r="B5" t="n">
        <v>-4545646</v>
      </c>
      <c s="6" r="C5" t="n">
        <v>-3374956</v>
      </c>
    </row>
    <row spans="1:4" r="6">
      <c s="4" r="A6" t="s">
        <v>351</v>
      </c>
      <c s="6" r="B6" t="n">
        <v>-3170427</v>
      </c>
      <c s="6" r="C6" t="n">
        <v>-2655940</v>
      </c>
    </row>
    <row spans="1:4" r="7">
      <c s="4" r="A7" t="s">
        <v>352</v>
      </c>
      <c s="6" r="B7" t="n">
        <v>5046416</v>
      </c>
    </row>
    <row spans="1:4" r="8">
      <c s="4" r="A8" t="s">
        <v>353</v>
      </c>
      <c s="6" r="B8" t="n">
        <v>-5453169</v>
      </c>
      <c s="7" r="C8" t="n">
        <v>-3147765</v>
      </c>
      <c s="7" r="D8" t="n">
        <v>-321643</v>
      </c>
    </row>
    <row spans="1:4" r="9">
      <c s="4" r="A9" t="s">
        <v>354</v>
      </c>
    </row>
    <row spans="1:4" r="10">
      <c s="3" r="A10" t="s">
        <v>348</v>
      </c>
    </row>
    <row spans="1:4" r="11">
      <c s="4" r="A11" t="s">
        <v>355</v>
      </c>
      <c s="6" r="B11" t="n">
        <v>6000000</v>
      </c>
    </row>
    <row spans="1:4" r="12">
      <c s="4" r="A12" t="s">
        <v>356</v>
      </c>
      <c s="6" r="B12" t="n">
        <v>2500000</v>
      </c>
    </row>
    <row spans="1:4" r="13">
      <c s="4" r="A13" t="s">
        <v>357</v>
      </c>
      <c s="7" r="B13" t="n">
        <v>2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2</v>
      </c>
      <c s="2" r="B1" t="s">
        <v>2</v>
      </c>
      <c s="2" r="C1" t="s">
        <v>32</v>
      </c>
    </row>
    <row spans="1:3" r="2">
      <c s="4" r="A2" t="s">
        <v>113</v>
      </c>
      <c s="9" r="B2" t="n">
        <v>0.0001</v>
      </c>
      <c s="9" r="C2" t="n">
        <v>0.0001</v>
      </c>
    </row>
    <row spans="1:3" r="3">
      <c s="4" r="A3" t="s">
        <v>114</v>
      </c>
      <c s="6" r="B3" t="n">
        <v>10000000</v>
      </c>
      <c s="6" r="C3" t="n">
        <v>10000000</v>
      </c>
    </row>
    <row spans="1:3" r="4">
      <c s="4" r="A4" t="s">
        <v>115</v>
      </c>
      <c s="6" r="B4" t="n">
        <v>0</v>
      </c>
      <c s="6" r="C4" t="n">
        <v>0</v>
      </c>
    </row>
    <row spans="1:3" r="5">
      <c s="4" r="A5" t="s">
        <v>116</v>
      </c>
      <c s="6" r="B5" t="n">
        <v>0</v>
      </c>
      <c s="6" r="C5" t="n">
        <v>0</v>
      </c>
    </row>
    <row spans="1:3" r="6">
      <c s="4" r="A6" t="s">
        <v>117</v>
      </c>
      <c s="9" r="B6" t="n">
        <v>0.0001</v>
      </c>
      <c s="9" r="C6" t="n">
        <v>0.0001</v>
      </c>
    </row>
    <row spans="1:3" r="7">
      <c s="4" r="A7" t="s">
        <v>118</v>
      </c>
      <c s="6" r="B7" t="n">
        <v>20000000</v>
      </c>
      <c s="6" r="C7" t="n">
        <v>20000000</v>
      </c>
    </row>
    <row spans="1:3" r="8">
      <c s="4" r="A8" t="s">
        <v>119</v>
      </c>
      <c s="6" r="B8" t="n">
        <v>8229712</v>
      </c>
      <c s="6" r="C8" t="n">
        <v>6975000</v>
      </c>
    </row>
    <row spans="1:3" r="9">
      <c s="4" r="A9" t="s">
        <v>120</v>
      </c>
      <c s="6" r="B9" t="n">
        <v>8229712</v>
      </c>
      <c s="6" r="C9" t="n">
        <v>6975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6"/>
  </cols>
  <sheetData>
    <row spans="1:2" r="1">
      <c s="1" r="A1" t="s">
        <v>358</v>
      </c>
      <c s="2" r="B1" t="s">
        <v>1</v>
      </c>
    </row>
    <row spans="1:2" r="2">
      <c s="2" r="B2" t="s">
        <v>2</v>
      </c>
    </row>
    <row spans="1:2" r="3">
      <c s="4" r="A3" t="s">
        <v>359</v>
      </c>
    </row>
    <row spans="1:2" r="4">
      <c s="4" r="A4" t="s">
        <v>360</v>
      </c>
      <c s="4" r="B4" t="s">
        <v>361</v>
      </c>
    </row>
    <row spans="1:2" r="5">
      <c s="4" r="A5" t="s">
        <v>362</v>
      </c>
    </row>
    <row spans="1:2" r="6">
      <c s="4" r="A6" t="s">
        <v>360</v>
      </c>
      <c s="4" r="B6" t="s">
        <v>363</v>
      </c>
    </row>
    <row spans="1:2" r="7">
      <c s="4" r="A7" t="s">
        <v>364</v>
      </c>
    </row>
    <row spans="1:2" r="8">
      <c s="4" r="A8" t="s">
        <v>360</v>
      </c>
      <c s="4" r="B8" t="s">
        <v>365</v>
      </c>
    </row>
    <row spans="1:2" r="9">
      <c s="4" r="A9" t="s">
        <v>366</v>
      </c>
    </row>
    <row spans="1:2" r="10">
      <c s="4" r="A10" t="s">
        <v>360</v>
      </c>
      <c s="4" r="B10" t="s">
        <v>363</v>
      </c>
    </row>
    <row spans="1:2" r="11">
      <c s="4" r="A11" t="s">
        <v>367</v>
      </c>
    </row>
    <row spans="1:2" r="12">
      <c s="4" r="A12" t="s">
        <v>360</v>
      </c>
      <c s="4" r="B12" t="s">
        <v>368</v>
      </c>
    </row>
    <row spans="1:2" r="13">
      <c s="4" r="A13" t="s">
        <v>369</v>
      </c>
    </row>
    <row spans="1:2" r="14">
      <c s="4" r="A14" t="s">
        <v>360</v>
      </c>
      <c s="4" r="B1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0</v>
      </c>
      <c s="2" r="B1" t="s">
        <v>1</v>
      </c>
    </row>
    <row spans="1:3" r="2">
      <c s="2" r="B2" t="s">
        <v>2</v>
      </c>
      <c s="2" r="C2" t="s">
        <v>32</v>
      </c>
    </row>
    <row spans="1:3" r="3">
      <c s="3" r="A3" t="s">
        <v>371</v>
      </c>
    </row>
    <row spans="1:3" r="4">
      <c s="4" r="A4" t="s">
        <v>372</v>
      </c>
      <c s="7" r="B4" t="n">
        <v>22218</v>
      </c>
      <c s="7" r="C4" t="n">
        <v>51903</v>
      </c>
    </row>
    <row spans="1:3" r="5">
      <c s="4" r="A5" t="s">
        <v>373</v>
      </c>
      <c s="4" r="B5" t="s">
        <v>374</v>
      </c>
    </row>
    <row spans="1:3" r="6">
      <c s="4" r="A6" t="s">
        <v>375</v>
      </c>
      <c s="7" r="B6" t="n">
        <v>35341</v>
      </c>
      <c s="6" r="C6" t="n">
        <v>71347</v>
      </c>
    </row>
    <row spans="1:3" r="7">
      <c s="4" r="A7" t="s">
        <v>376</v>
      </c>
      <c s="6" r="B7" t="n">
        <v>10482</v>
      </c>
    </row>
    <row spans="1:3" r="8">
      <c s="4" r="A8" t="s">
        <v>377</v>
      </c>
      <c s="6" r="B8" t="n">
        <v>1067247</v>
      </c>
    </row>
    <row spans="1:3" r="9">
      <c s="4" r="A9" t="s">
        <v>378</v>
      </c>
      <c s="7" r="B9" t="n">
        <v>217765</v>
      </c>
    </row>
    <row spans="1:3" r="10">
      <c s="4" r="A10" t="s">
        <v>379</v>
      </c>
    </row>
    <row spans="1:3" r="11">
      <c s="3" r="A11" t="s">
        <v>371</v>
      </c>
    </row>
    <row spans="1:3" r="12">
      <c s="4" r="A12" t="s">
        <v>373</v>
      </c>
      <c s="4" r="B12" t="s">
        <v>380</v>
      </c>
    </row>
    <row spans="1:3" r="13">
      <c s="4" r="A13" t="s">
        <v>377</v>
      </c>
      <c s="7" r="B13" t="n">
        <v>1786204</v>
      </c>
    </row>
    <row spans="1:3" r="14">
      <c s="4" r="A14" t="s">
        <v>378</v>
      </c>
      <c s="6" r="B14" t="n">
        <v>362857</v>
      </c>
    </row>
    <row spans="1:3" r="15">
      <c s="4" r="A15" t="s">
        <v>381</v>
      </c>
    </row>
    <row spans="1:3" r="16">
      <c s="3" r="A16" t="s">
        <v>371</v>
      </c>
    </row>
    <row spans="1:3" r="17">
      <c s="4" r="A17" t="s">
        <v>382</v>
      </c>
      <c s="7" r="C17" t="n">
        <v>140821</v>
      </c>
    </row>
    <row spans="1:3" r="18">
      <c s="4" r="A18" t="s">
        <v>383</v>
      </c>
      <c s="7" r="B18" t="n">
        <v>139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84</v>
      </c>
      <c s="2" r="B1" t="s">
        <v>385</v>
      </c>
      <c s="2" r="C1" t="s">
        <v>1</v>
      </c>
    </row>
    <row spans="1:5" r="2">
      <c s="2" r="B2" t="s">
        <v>386</v>
      </c>
      <c s="2" r="C2" t="s">
        <v>2</v>
      </c>
      <c s="2" r="D2" t="s">
        <v>32</v>
      </c>
      <c s="2" r="E2" t="s">
        <v>387</v>
      </c>
    </row>
    <row spans="1:5" r="3">
      <c s="3" r="A3" t="s">
        <v>388</v>
      </c>
    </row>
    <row spans="1:5" r="4">
      <c s="4" r="A4" t="s">
        <v>389</v>
      </c>
      <c s="6" r="C4" t="n">
        <v>8229712</v>
      </c>
      <c s="6" r="D4" t="n">
        <v>6975000</v>
      </c>
    </row>
    <row spans="1:5" r="5">
      <c s="4" r="A5" t="s">
        <v>390</v>
      </c>
      <c s="6" r="E5" t="n">
        <v>8515000</v>
      </c>
    </row>
    <row spans="1:5" r="6">
      <c s="4" r="A6" t="s">
        <v>391</v>
      </c>
      <c s="6" r="E6" t="n">
        <v>200000000</v>
      </c>
    </row>
    <row spans="1:5" r="7">
      <c s="4" r="A7" t="s">
        <v>392</v>
      </c>
      <c s="6" r="E7" t="n">
        <v>30000000</v>
      </c>
    </row>
    <row spans="1:5" r="8">
      <c s="4" r="A8" t="s">
        <v>114</v>
      </c>
      <c s="6" r="C8" t="n">
        <v>10000000</v>
      </c>
      <c s="6" r="D8" t="n">
        <v>10000000</v>
      </c>
      <c s="6" r="E8" t="n">
        <v>10000000</v>
      </c>
    </row>
    <row spans="1:5" r="9">
      <c s="4" r="A9" t="s">
        <v>393</v>
      </c>
      <c s="9" r="C9" t="n">
        <v>0.0001</v>
      </c>
      <c s="9" r="D9" t="n">
        <v>0.0001</v>
      </c>
      <c s="9" r="E9" t="n">
        <v>0.0001</v>
      </c>
    </row>
    <row spans="1:5" r="10">
      <c s="4" r="A10" t="s">
        <v>394</v>
      </c>
      <c s="6" r="C10" t="n">
        <v>8229712</v>
      </c>
      <c s="6" r="D10" t="n">
        <v>6975000</v>
      </c>
    </row>
    <row spans="1:5" r="11">
      <c s="4" r="A11" t="s">
        <v>395</v>
      </c>
      <c s="9" r="C11" t="n">
        <v>0.0001</v>
      </c>
      <c s="9" r="D11" t="n">
        <v>0.0001</v>
      </c>
      <c s="9" r="E11" t="n">
        <v>0.0001</v>
      </c>
    </row>
    <row spans="1:5" r="12">
      <c s="4" r="A12" t="s">
        <v>396</v>
      </c>
      <c s="6" r="C12" t="n">
        <v>20000000</v>
      </c>
      <c s="6" r="D12" t="n">
        <v>20000000</v>
      </c>
      <c s="6" r="E12" t="n">
        <v>20000000</v>
      </c>
    </row>
    <row spans="1:5" r="13">
      <c s="4" r="A13" t="s">
        <v>82</v>
      </c>
      <c s="7" r="C13" t="n">
        <v>0</v>
      </c>
      <c s="7" r="D13" t="n">
        <v>30550</v>
      </c>
    </row>
    <row spans="1:5" r="14">
      <c s="4" r="A14" t="s">
        <v>397</v>
      </c>
      <c s="6" r="C14" t="n">
        <v>110011</v>
      </c>
      <c s="6" r="D14" t="n">
        <v>0</v>
      </c>
    </row>
    <row spans="1:5" r="15">
      <c s="4" r="A15" t="s">
        <v>398</v>
      </c>
      <c s="6" r="C15" t="n">
        <v>1167829</v>
      </c>
      <c s="7" r="D15" t="n">
        <v>582067</v>
      </c>
    </row>
    <row spans="1:5" r="16">
      <c s="4" r="A16" t="s">
        <v>399</v>
      </c>
    </row>
    <row spans="1:5" r="17">
      <c s="3" r="A17" t="s">
        <v>388</v>
      </c>
    </row>
    <row spans="1:5" r="18">
      <c s="4" r="A18" t="s">
        <v>82</v>
      </c>
      <c s="7" r="E18" t="n">
        <v>10482</v>
      </c>
    </row>
    <row spans="1:5" r="19">
      <c s="4" r="A19" t="s">
        <v>400</v>
      </c>
      <c s="6" r="E19" t="n">
        <v>10500</v>
      </c>
    </row>
    <row spans="1:5" r="20">
      <c s="4" r="A20" t="s">
        <v>401</v>
      </c>
      <c s="7" r="E20" t="n">
        <v>18</v>
      </c>
    </row>
    <row spans="1:5" r="21">
      <c s="4" r="A21" t="s">
        <v>402</v>
      </c>
      <c s="6" r="C21" t="n">
        <v>175000</v>
      </c>
    </row>
    <row spans="1:5" r="22">
      <c s="4" r="A22" t="s">
        <v>398</v>
      </c>
      <c s="6" r="C22" t="n">
        <v>75000</v>
      </c>
    </row>
    <row spans="1:5" r="23">
      <c s="4" r="A23" t="s">
        <v>403</v>
      </c>
    </row>
    <row spans="1:5" r="24">
      <c s="3" r="A24" t="s">
        <v>388</v>
      </c>
    </row>
    <row spans="1:5" r="25">
      <c s="4" r="A25" t="s">
        <v>389</v>
      </c>
      <c s="6" r="D25" t="n">
        <v>6975000</v>
      </c>
    </row>
    <row spans="1:5" r="26">
      <c s="4" r="A26" t="s">
        <v>390</v>
      </c>
      <c s="6" r="E26" t="n">
        <v>8515000</v>
      </c>
    </row>
    <row spans="1:5" r="27">
      <c s="4" r="A27" t="s">
        <v>404</v>
      </c>
      <c s="4" r="E27" t="s">
        <v>405</v>
      </c>
    </row>
    <row spans="1:5" r="28">
      <c s="4" r="A28" t="s">
        <v>394</v>
      </c>
      <c s="6" r="E28" t="n">
        <v>7500000</v>
      </c>
    </row>
    <row spans="1:5" r="29">
      <c s="4" r="A29" t="s">
        <v>395</v>
      </c>
      <c s="9" r="E29" t="n">
        <v>0.0001</v>
      </c>
    </row>
    <row spans="1:5" r="30">
      <c s="4" r="A30" t="s">
        <v>406</v>
      </c>
    </row>
    <row spans="1:5" r="31">
      <c s="3" r="A31" t="s">
        <v>388</v>
      </c>
    </row>
    <row spans="1:5" r="32">
      <c s="4" r="A32" t="s">
        <v>407</v>
      </c>
      <c s="7" r="B32" t="n">
        <v>290000</v>
      </c>
    </row>
    <row spans="1:5" r="33">
      <c s="4" r="A33" t="s">
        <v>408</v>
      </c>
      <c s="6" r="B33" t="n">
        <v>75000</v>
      </c>
    </row>
    <row spans="1:5" r="34">
      <c s="4" r="A34" t="s">
        <v>409</v>
      </c>
      <c s="7" r="B34" t="n">
        <v>215000</v>
      </c>
    </row>
    <row spans="1:5" r="35">
      <c s="4" r="A35" t="s">
        <v>410</v>
      </c>
    </row>
    <row spans="1:5" r="36">
      <c s="3" r="A36" t="s">
        <v>388</v>
      </c>
    </row>
    <row spans="1:5" r="37">
      <c s="4" r="A37" t="s">
        <v>411</v>
      </c>
      <c s="4" r="B37" t="s">
        <v>412</v>
      </c>
    </row>
    <row spans="1:5" r="38">
      <c s="4" r="A38" t="s">
        <v>413</v>
      </c>
    </row>
    <row spans="1:5" r="39">
      <c s="3" r="A39" t="s">
        <v>388</v>
      </c>
    </row>
    <row spans="1:5" r="40">
      <c s="4" r="A40" t="s">
        <v>414</v>
      </c>
      <c s="6" r="C40" t="n">
        <v>191805</v>
      </c>
    </row>
    <row spans="1:5" r="41">
      <c s="4" r="A41" t="s">
        <v>415</v>
      </c>
      <c s="6" r="C41" t="n">
        <v>30550</v>
      </c>
    </row>
    <row spans="1:5" r="42">
      <c s="4" r="A42" t="s">
        <v>397</v>
      </c>
      <c s="7" r="C42" t="n">
        <v>11001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16</v>
      </c>
      <c s="2" r="B1" t="s">
        <v>2</v>
      </c>
      <c s="2" r="C1" t="s">
        <v>32</v>
      </c>
    </row>
    <row spans="1:3" r="2">
      <c s="4" r="A2" t="s">
        <v>417</v>
      </c>
      <c s="7" r="B2" t="n">
        <v>271862</v>
      </c>
      <c s="7" r="C2" t="n">
        <v>190885</v>
      </c>
    </row>
    <row spans="1:3" r="3">
      <c s="4" r="A3" t="s">
        <v>418</v>
      </c>
      <c s="6" r="B3" t="n">
        <v>-65574</v>
      </c>
      <c s="6" r="C3" t="n">
        <v>-72179</v>
      </c>
    </row>
    <row spans="1:3" r="4">
      <c s="4" r="A4" t="s">
        <v>419</v>
      </c>
      <c s="7" r="B4" t="n">
        <v>206288</v>
      </c>
      <c s="7" r="C4" t="n">
        <v>1187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420</v>
      </c>
      <c s="2" r="B1" t="s">
        <v>1</v>
      </c>
    </row>
    <row spans="1:3" r="2">
      <c s="2" r="B2" t="s">
        <v>2</v>
      </c>
      <c s="2" r="C2" t="s">
        <v>32</v>
      </c>
    </row>
    <row spans="1:3" r="3">
      <c s="4" r="A3" t="s">
        <v>421</v>
      </c>
      <c s="7" r="B3" t="n">
        <v>72179</v>
      </c>
      <c s="7" r="C3" t="n">
        <v>16213</v>
      </c>
    </row>
    <row spans="1:3" r="4">
      <c s="4" r="A4" t="s">
        <v>422</v>
      </c>
      <c s="6" r="B4" t="n">
        <v>39247</v>
      </c>
      <c s="6" r="C4" t="n">
        <v>64179</v>
      </c>
    </row>
    <row spans="1:3" r="5">
      <c s="4" r="A5" t="s">
        <v>423</v>
      </c>
      <c s="6" r="B5" t="n">
        <v>-45852</v>
      </c>
      <c s="6" r="C5" t="n">
        <v>-8213</v>
      </c>
    </row>
    <row spans="1:3" r="6">
      <c s="4" r="A6" t="s">
        <v>424</v>
      </c>
      <c s="7" r="B6" t="n">
        <v>65574</v>
      </c>
      <c s="7" r="C6" t="n">
        <v>721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r="A1" t="s">
        <v>425</v>
      </c>
      <c s="2" r="B1" t="s">
        <v>2</v>
      </c>
      <c s="2" r="C1" t="s">
        <v>32</v>
      </c>
    </row>
    <row spans="1:3" r="2">
      <c s="3" r="A2" t="s">
        <v>426</v>
      </c>
    </row>
    <row spans="1:3" r="3">
      <c s="4" r="A3" t="s">
        <v>427</v>
      </c>
      <c s="7" r="B3" t="n">
        <v>274304</v>
      </c>
      <c s="7" r="C3" t="n">
        <v>192333</v>
      </c>
    </row>
    <row spans="1:3" r="4">
      <c s="4" r="A4" t="s">
        <v>428</v>
      </c>
    </row>
    <row spans="1:3" r="5">
      <c s="3" r="A5" t="s">
        <v>426</v>
      </c>
    </row>
    <row spans="1:3" r="6">
      <c s="4" r="A6" t="s">
        <v>427</v>
      </c>
      <c s="6" r="B6" t="n">
        <v>194791</v>
      </c>
      <c s="6" r="C6" t="n">
        <v>65098</v>
      </c>
    </row>
    <row spans="1:3" r="7">
      <c s="4" r="A7" t="s">
        <v>429</v>
      </c>
    </row>
    <row spans="1:3" r="8">
      <c s="3" r="A8" t="s">
        <v>426</v>
      </c>
    </row>
    <row spans="1:3" r="9">
      <c s="4" r="A9" t="s">
        <v>427</v>
      </c>
      <c s="7" r="B9" t="n">
        <v>79513</v>
      </c>
      <c s="7" r="C9" t="n">
        <v>127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30</v>
      </c>
      <c s="2" r="B1" t="s">
        <v>2</v>
      </c>
      <c s="2" r="C1" t="s">
        <v>32</v>
      </c>
    </row>
    <row spans="1:3" r="2">
      <c s="4" r="A2" t="s">
        <v>431</v>
      </c>
      <c s="7" r="B2" t="n">
        <v>1601005</v>
      </c>
      <c s="7" r="C2" t="n">
        <v>1430170</v>
      </c>
    </row>
    <row spans="1:3" r="3">
      <c s="4" r="A3" t="s">
        <v>432</v>
      </c>
      <c s="6" r="B3" t="n">
        <v>-756511</v>
      </c>
      <c s="6" r="C3" t="n">
        <v>-574734</v>
      </c>
    </row>
    <row spans="1:3" r="4">
      <c s="4" r="A4" t="s">
        <v>433</v>
      </c>
      <c s="7" r="B4" t="n">
        <v>844494</v>
      </c>
      <c s="7" r="C4" t="n">
        <v>8554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s="1" r="A1" t="s">
        <v>434</v>
      </c>
      <c s="2" r="B1" t="s">
        <v>435</v>
      </c>
    </row>
    <row spans="1:2" r="2">
      <c s="6" r="A2" t="n">
        <v>2016</v>
      </c>
      <c s="7" r="B2" t="n">
        <v>517785</v>
      </c>
    </row>
    <row spans="1:2" r="3">
      <c s="6" r="A3" t="n">
        <v>2017</v>
      </c>
      <c s="6" r="B3" t="n">
        <v>379195</v>
      </c>
    </row>
    <row spans="1:2" r="4">
      <c s="6" r="A4" t="n">
        <v>2018</v>
      </c>
      <c s="6" r="B4" t="n">
        <v>293158</v>
      </c>
    </row>
    <row spans="1:2" r="5">
      <c s="6" r="A5" t="n">
        <v>2019</v>
      </c>
      <c s="6" r="B5" t="n">
        <v>210895</v>
      </c>
    </row>
    <row spans="1:2" r="6">
      <c s="6" r="A6" t="n">
        <v>2020</v>
      </c>
      <c s="6" r="B6" t="n">
        <v>105781</v>
      </c>
    </row>
    <row spans="1:2" r="7">
      <c s="4" r="A7" t="s">
        <v>436</v>
      </c>
      <c s="7" r="B7" t="n">
        <v>15068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37</v>
      </c>
      <c s="2" r="B1" t="s">
        <v>1</v>
      </c>
    </row>
    <row spans="1:3" r="2">
      <c s="2" r="B2" t="s">
        <v>2</v>
      </c>
      <c s="2" r="C2" t="s">
        <v>32</v>
      </c>
    </row>
    <row spans="1:3" r="3">
      <c s="4" r="A3" t="s">
        <v>438</v>
      </c>
      <c s="7" r="B3" t="n">
        <v>218676</v>
      </c>
      <c s="7" r="C3" t="n">
        <v>186578</v>
      </c>
    </row>
    <row spans="1:3" r="4">
      <c s="4" r="A4" t="s">
        <v>439</v>
      </c>
      <c s="6" r="B4" t="n">
        <v>996025</v>
      </c>
      <c s="6" r="C4" t="n">
        <v>760700</v>
      </c>
    </row>
    <row spans="1:3" r="5">
      <c s="4" r="A5" t="s">
        <v>440</v>
      </c>
    </row>
    <row spans="1:3" r="6">
      <c s="4" r="A6" t="s">
        <v>439</v>
      </c>
      <c s="7" r="B6" t="n">
        <v>504950</v>
      </c>
      <c s="7" r="C6" t="n">
        <v>371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441</v>
      </c>
      <c s="2" r="B1" t="s">
        <v>2</v>
      </c>
      <c s="2" r="C1" t="s">
        <v>32</v>
      </c>
    </row>
    <row spans="1:3" r="2">
      <c s="3" r="A2" t="s">
        <v>442</v>
      </c>
    </row>
    <row spans="1:3" r="3">
      <c s="4" r="A3" t="s">
        <v>443</v>
      </c>
      <c s="7" r="B3" t="n">
        <v>202846</v>
      </c>
      <c s="7" r="C3" t="n">
        <v>158360</v>
      </c>
    </row>
    <row spans="1:3" r="4">
      <c s="4" r="A4" t="s">
        <v>444</v>
      </c>
      <c s="6" r="B4" t="n">
        <v>-141158</v>
      </c>
      <c s="6" r="C4" t="n">
        <v>-116868</v>
      </c>
    </row>
    <row spans="1:3" r="5">
      <c s="4" r="A5" t="s">
        <v>445</v>
      </c>
      <c s="6" r="B5" t="n">
        <v>61688</v>
      </c>
      <c s="6" r="C5" t="n">
        <v>41492</v>
      </c>
    </row>
    <row spans="1:3" r="6">
      <c s="4" r="A6" t="s">
        <v>446</v>
      </c>
    </row>
    <row spans="1:3" r="7">
      <c s="3" r="A7" t="s">
        <v>442</v>
      </c>
    </row>
    <row spans="1:3" r="8">
      <c s="4" r="A8" t="s">
        <v>443</v>
      </c>
      <c s="6" r="B8" t="n">
        <v>85397</v>
      </c>
      <c s="6" r="C8" t="n">
        <v>73643</v>
      </c>
    </row>
    <row spans="1:3" r="9">
      <c s="4" r="A9" t="s">
        <v>447</v>
      </c>
    </row>
    <row spans="1:3" r="10">
      <c s="3" r="A10" t="s">
        <v>442</v>
      </c>
    </row>
    <row spans="1:3" r="11">
      <c s="4" r="A11" t="s">
        <v>443</v>
      </c>
      <c s="6" r="B11" t="n">
        <v>48196</v>
      </c>
      <c s="6" r="C11" t="n">
        <v>43067</v>
      </c>
    </row>
    <row spans="1:3" r="12">
      <c s="4" r="A12" t="s">
        <v>366</v>
      </c>
    </row>
    <row spans="1:3" r="13">
      <c s="3" r="A13" t="s">
        <v>442</v>
      </c>
    </row>
    <row spans="1:3" r="14">
      <c s="4" r="A14" t="s">
        <v>443</v>
      </c>
      <c s="7" r="B14" t="n">
        <v>69253</v>
      </c>
      <c s="7" r="C14" t="n">
        <v>416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20"/>
  </cols>
  <sheetData>
    <row spans="1:6" r="1">
      <c s="1" r="A1" t="s">
        <v>121</v>
      </c>
      <c s="2" r="B1" t="s">
        <v>122</v>
      </c>
      <c s="2" r="C1" t="s">
        <v>123</v>
      </c>
      <c s="2" r="D1" t="s">
        <v>124</v>
      </c>
      <c s="2" r="E1" t="s">
        <v>125</v>
      </c>
      <c s="2" r="F1" t="s">
        <v>126</v>
      </c>
    </row>
    <row spans="1:6" r="2">
      <c s="4" r="A2" t="s">
        <v>127</v>
      </c>
      <c s="7" r="B2" t="n">
        <v>-321643</v>
      </c>
      <c s="7" r="C2" t="n">
        <v>621</v>
      </c>
      <c s="7" r="D2" t="n">
        <v>5304342</v>
      </c>
      <c s="7" r="E2" t="n">
        <v>0</v>
      </c>
      <c s="7" r="F2" t="n">
        <v>-5626606</v>
      </c>
    </row>
    <row spans="1:6" r="3">
      <c s="4" r="A3" t="s">
        <v>128</v>
      </c>
      <c s="6" r="C3" t="n">
        <v>6202166</v>
      </c>
    </row>
    <row spans="1:6" r="4">
      <c s="4" r="A4" t="s">
        <v>129</v>
      </c>
      <c s="6" r="B4" t="n">
        <v>500000</v>
      </c>
      <c s="7" r="C4" t="n">
        <v>44</v>
      </c>
      <c s="6" r="D4" t="n">
        <v>499956</v>
      </c>
      <c s="6" r="F4" t="n">
        <v>0</v>
      </c>
    </row>
    <row spans="1:6" r="5">
      <c s="4" r="A5" t="s">
        <v>130</v>
      </c>
      <c s="6" r="C5" t="n">
        <v>442870</v>
      </c>
    </row>
    <row spans="1:6" r="6">
      <c s="4" r="A6" t="s">
        <v>131</v>
      </c>
      <c s="6" r="B6" t="n">
        <v>372600</v>
      </c>
      <c s="7" r="C6" t="n">
        <v>33</v>
      </c>
      <c s="6" r="D6" t="n">
        <v>372567</v>
      </c>
      <c s="6" r="F6" t="n">
        <v>0</v>
      </c>
    </row>
    <row spans="1:6" r="7">
      <c s="4" r="A7" t="s">
        <v>132</v>
      </c>
      <c s="6" r="C7" t="n">
        <v>329964</v>
      </c>
    </row>
    <row spans="1:6" r="8">
      <c s="4" r="A8" t="s">
        <v>133</v>
      </c>
      <c s="6" r="B8" t="n">
        <v>-3698722</v>
      </c>
      <c s="7" r="C8" t="n">
        <v>0</v>
      </c>
      <c s="6" r="D8" t="n">
        <v>0</v>
      </c>
      <c s="6" r="F8" t="n">
        <v>-3698722</v>
      </c>
    </row>
    <row spans="1:6" r="9">
      <c s="4" r="A9" t="s">
        <v>134</v>
      </c>
      <c s="6" r="B9" t="n">
        <v>-3147765</v>
      </c>
      <c s="7" r="C9" t="n">
        <v>698</v>
      </c>
      <c s="6" r="D9" t="n">
        <v>6176865</v>
      </c>
      <c s="6" r="E9" t="n">
        <v>0</v>
      </c>
      <c s="6" r="F9" t="n">
        <v>-9325328</v>
      </c>
    </row>
    <row spans="1:6" r="10">
      <c s="4" r="A10" t="s">
        <v>135</v>
      </c>
      <c s="6" r="C10" t="n">
        <v>6975000</v>
      </c>
    </row>
    <row spans="1:6" r="11">
      <c s="4" r="A11" t="s">
        <v>136</v>
      </c>
      <c s="6" r="B11" t="n">
        <v>139359</v>
      </c>
      <c s="7" r="C11" t="n">
        <v>0</v>
      </c>
      <c s="6" r="D11" t="n">
        <v>139359</v>
      </c>
      <c s="6" r="F11" t="n">
        <v>0</v>
      </c>
    </row>
    <row spans="1:6" r="12">
      <c s="4" r="A12" t="s">
        <v>137</v>
      </c>
      <c s="6" r="B12" t="n">
        <v>10500</v>
      </c>
      <c s="7" r="C12" t="n">
        <v>52</v>
      </c>
      <c s="6" r="D12" t="n">
        <v>10448</v>
      </c>
      <c s="6" r="F12" t="n">
        <v>0</v>
      </c>
    </row>
    <row spans="1:6" r="13">
      <c s="4" r="A13" t="s">
        <v>138</v>
      </c>
      <c s="6" r="C13" t="n">
        <v>525000</v>
      </c>
    </row>
    <row spans="1:6" r="14">
      <c s="4" r="A14" t="s">
        <v>139</v>
      </c>
      <c s="6" r="B14" t="n">
        <v>1549572</v>
      </c>
      <c s="7" r="C14" t="n">
        <v>44</v>
      </c>
      <c s="6" r="D14" t="n">
        <v>1549528</v>
      </c>
      <c s="6" r="F14" t="n">
        <v>0</v>
      </c>
    </row>
    <row spans="1:6" r="15">
      <c s="4" r="A15" t="s">
        <v>140</v>
      </c>
      <c s="6" r="C15" t="n">
        <v>442735</v>
      </c>
    </row>
    <row spans="1:6" r="16">
      <c s="4" r="A16" t="s">
        <v>141</v>
      </c>
      <c s="6" r="B16" t="n">
        <v>829418</v>
      </c>
      <c s="7" r="C16" t="n">
        <v>24</v>
      </c>
      <c s="6" r="D16" t="n">
        <v>829394</v>
      </c>
      <c s="6" r="F16" t="n">
        <v>0</v>
      </c>
    </row>
    <row spans="1:6" r="17">
      <c s="4" r="A17" t="s">
        <v>142</v>
      </c>
      <c s="6" r="C17" t="n">
        <v>236977</v>
      </c>
    </row>
    <row spans="1:6" r="18">
      <c s="4" r="A18" t="s">
        <v>143</v>
      </c>
      <c s="6" r="B18" t="n">
        <v>175000</v>
      </c>
      <c s="7" r="C18" t="n">
        <v>5</v>
      </c>
      <c s="6" r="D18" t="n">
        <v>174995</v>
      </c>
      <c s="6" r="F18" t="n">
        <v>0</v>
      </c>
    </row>
    <row spans="1:6" r="19">
      <c s="4" r="A19" t="s">
        <v>144</v>
      </c>
      <c s="6" r="C19" t="n">
        <v>50000</v>
      </c>
    </row>
    <row spans="1:6" r="20">
      <c s="4" r="A20" t="s">
        <v>60</v>
      </c>
      <c s="6" r="B20" t="n">
        <v>-7801</v>
      </c>
      <c s="6" r="E20" t="n">
        <v>-7801</v>
      </c>
    </row>
    <row spans="1:6" r="21">
      <c s="4" r="A21" t="s">
        <v>133</v>
      </c>
      <c s="6" r="B21" t="n">
        <v>-5001452</v>
      </c>
      <c s="7" r="C21" t="n">
        <v>0</v>
      </c>
      <c s="6" r="D21" t="n">
        <v>0</v>
      </c>
      <c s="6" r="F21" t="n">
        <v>-5001452</v>
      </c>
    </row>
    <row spans="1:6" r="22">
      <c s="4" r="A22" t="s">
        <v>145</v>
      </c>
      <c s="7" r="B22" t="n">
        <v>-5453169</v>
      </c>
      <c s="7" r="C22" t="n">
        <v>823</v>
      </c>
      <c s="7" r="D22" t="n">
        <v>8880589</v>
      </c>
      <c s="7" r="E22" t="n">
        <v>-7801</v>
      </c>
      <c s="7" r="F22" t="n">
        <v>-14326780</v>
      </c>
    </row>
    <row spans="1:6" r="23">
      <c s="4" r="A23" t="s">
        <v>146</v>
      </c>
      <c s="6" r="C23" t="n">
        <v>82297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48</v>
      </c>
      <c s="2" r="B1" t="s">
        <v>1</v>
      </c>
    </row>
    <row spans="1:3" r="2">
      <c s="2" r="B2" t="s">
        <v>2</v>
      </c>
      <c s="2" r="C2" t="s">
        <v>32</v>
      </c>
    </row>
    <row spans="1:3" r="3">
      <c s="3" r="A3" t="s">
        <v>442</v>
      </c>
    </row>
    <row spans="1:3" r="4">
      <c s="4" r="A4" t="s">
        <v>449</v>
      </c>
      <c s="7" r="B4" t="n">
        <v>141592</v>
      </c>
      <c s="7" r="C4" t="n">
        <v>159290</v>
      </c>
    </row>
    <row spans="1:3" r="5">
      <c s="4" r="A5" t="s">
        <v>450</v>
      </c>
    </row>
    <row spans="1:3" r="6">
      <c s="3" r="A6" t="s">
        <v>442</v>
      </c>
    </row>
    <row spans="1:3" r="7">
      <c s="4" r="A7" t="s">
        <v>449</v>
      </c>
      <c s="7" r="B7" t="n">
        <v>24290</v>
      </c>
      <c s="7" r="C7" t="n">
        <v>17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51</v>
      </c>
      <c s="2" r="B1" t="s">
        <v>1</v>
      </c>
    </row>
    <row spans="1:3" r="2">
      <c s="2" r="B2" t="s">
        <v>2</v>
      </c>
      <c s="2" r="C2" t="s">
        <v>32</v>
      </c>
    </row>
    <row spans="1:3" r="3">
      <c s="3" r="A3" t="s">
        <v>452</v>
      </c>
    </row>
    <row spans="1:3" r="4">
      <c s="4" r="A4" t="s">
        <v>453</v>
      </c>
      <c s="7" r="B4" t="n">
        <v>925388</v>
      </c>
      <c s="7" r="C4" t="n">
        <v>1068661</v>
      </c>
    </row>
    <row spans="1:3" r="5">
      <c s="4" r="A5" t="s">
        <v>454</v>
      </c>
      <c s="6" r="B5" t="n">
        <v>-560350</v>
      </c>
      <c s="6" r="C5" t="n">
        <v>-520270</v>
      </c>
    </row>
    <row spans="1:3" r="6">
      <c s="4" r="A6" t="s">
        <v>455</v>
      </c>
      <c s="7" r="B6" t="n">
        <v>365038</v>
      </c>
      <c s="7" r="C6" t="n">
        <v>548391</v>
      </c>
    </row>
    <row spans="1:3" r="7">
      <c s="4" r="A7" t="s">
        <v>456</v>
      </c>
    </row>
    <row spans="1:3" r="8">
      <c s="3" r="A8" t="s">
        <v>452</v>
      </c>
    </row>
    <row spans="1:3" r="9">
      <c s="4" r="A9" t="s">
        <v>457</v>
      </c>
      <c s="4" r="B9" t="s">
        <v>458</v>
      </c>
      <c s="4" r="C9" t="s">
        <v>458</v>
      </c>
    </row>
    <row spans="1:3" r="10">
      <c s="4" r="A10" t="s">
        <v>453</v>
      </c>
      <c s="7" r="B10" t="n">
        <v>902000</v>
      </c>
      <c s="7" r="C10" t="n">
        <v>902000</v>
      </c>
    </row>
    <row spans="1:3" r="11">
      <c s="4" r="A11" t="s">
        <v>454</v>
      </c>
      <c s="6" r="B11" t="n">
        <v>-547467</v>
      </c>
      <c s="6" r="C11" t="n">
        <v>-457267</v>
      </c>
    </row>
    <row spans="1:3" r="12">
      <c s="4" r="A12" t="s">
        <v>455</v>
      </c>
      <c s="7" r="B12" t="n">
        <v>354533</v>
      </c>
      <c s="7" r="C12" t="n">
        <v>444733</v>
      </c>
    </row>
    <row spans="1:3" r="13">
      <c s="4" r="A13" t="s">
        <v>459</v>
      </c>
    </row>
    <row spans="1:3" r="14">
      <c s="3" r="A14" t="s">
        <v>452</v>
      </c>
    </row>
    <row spans="1:3" r="15">
      <c s="4" r="A15" t="s">
        <v>457</v>
      </c>
      <c s="4" r="B15" t="s">
        <v>365</v>
      </c>
      <c s="4" r="C15" t="s">
        <v>365</v>
      </c>
    </row>
    <row spans="1:3" r="16">
      <c s="4" r="A16" t="s">
        <v>453</v>
      </c>
      <c s="7" r="B16" t="n">
        <v>23388</v>
      </c>
      <c s="7" r="C16" t="n">
        <v>27661</v>
      </c>
    </row>
    <row spans="1:3" r="17">
      <c s="4" r="A17" t="s">
        <v>454</v>
      </c>
      <c s="6" r="B17" t="n">
        <v>-12883</v>
      </c>
      <c s="6" r="C17" t="n">
        <v>-5087</v>
      </c>
    </row>
    <row spans="1:3" r="18">
      <c s="4" r="A18" t="s">
        <v>455</v>
      </c>
      <c s="7" r="B18" t="n">
        <v>10505</v>
      </c>
      <c s="7" r="C18" t="n">
        <v>22574</v>
      </c>
    </row>
    <row spans="1:3" r="19">
      <c s="4" r="A19" t="s">
        <v>460</v>
      </c>
    </row>
    <row spans="1:3" r="20">
      <c s="3" r="A20" t="s">
        <v>452</v>
      </c>
    </row>
    <row spans="1:3" r="21">
      <c s="4" r="A21" t="s">
        <v>457</v>
      </c>
      <c s="4" r="C21" t="s">
        <v>365</v>
      </c>
    </row>
    <row spans="1:3" r="22">
      <c s="4" r="A22" t="s">
        <v>453</v>
      </c>
      <c s="7" r="C22" t="n">
        <v>139000</v>
      </c>
    </row>
    <row spans="1:3" r="23">
      <c s="4" r="A23" t="s">
        <v>454</v>
      </c>
      <c s="6" r="C23" t="n">
        <v>-57916</v>
      </c>
    </row>
    <row spans="1:3" r="24">
      <c s="4" r="A24" t="s">
        <v>455</v>
      </c>
      <c s="7" r="C24" t="n">
        <v>810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61</v>
      </c>
      <c s="2" r="B1" t="s">
        <v>2</v>
      </c>
      <c s="2" r="C1" t="s">
        <v>32</v>
      </c>
    </row>
    <row spans="1:3" r="2">
      <c s="3" r="A2" t="s">
        <v>452</v>
      </c>
    </row>
    <row spans="1:3" r="3">
      <c s="6" r="A3" t="n">
        <v>2016</v>
      </c>
      <c s="7" r="B3" t="n">
        <v>97996</v>
      </c>
    </row>
    <row spans="1:3" r="4">
      <c s="6" r="A4" t="n">
        <v>2017</v>
      </c>
      <c s="6" r="B4" t="n">
        <v>92909</v>
      </c>
    </row>
    <row spans="1:3" r="5">
      <c s="6" r="A5" t="n">
        <v>2018</v>
      </c>
      <c s="6" r="B5" t="n">
        <v>90200</v>
      </c>
    </row>
    <row spans="1:3" r="6">
      <c s="6" r="A6" t="n">
        <v>2019</v>
      </c>
      <c s="6" r="B6" t="n">
        <v>43533</v>
      </c>
    </row>
    <row spans="1:3" r="7">
      <c s="6" r="A7" t="n">
        <v>2020</v>
      </c>
      <c s="6" r="B7" t="n">
        <v>20200</v>
      </c>
    </row>
    <row spans="1:3" r="8">
      <c s="4" r="A8" t="s">
        <v>462</v>
      </c>
      <c s="6" r="B8" t="n">
        <v>20200</v>
      </c>
    </row>
    <row spans="1:3" r="9">
      <c s="4" r="A9" t="s">
        <v>122</v>
      </c>
      <c s="7" r="B9" t="n">
        <v>365038</v>
      </c>
      <c s="7" r="C9" t="n">
        <v>548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63</v>
      </c>
      <c s="2" r="B1" t="s">
        <v>1</v>
      </c>
    </row>
    <row spans="1:3" r="2">
      <c s="2" r="B2" t="s">
        <v>2</v>
      </c>
      <c s="2" r="C2" t="s">
        <v>32</v>
      </c>
    </row>
    <row spans="1:3" r="3">
      <c s="3" r="A3" t="s">
        <v>452</v>
      </c>
    </row>
    <row spans="1:3" r="4">
      <c s="4" r="A4" t="s">
        <v>464</v>
      </c>
      <c s="7" r="B4" t="n">
        <v>117302</v>
      </c>
      <c s="7" r="C4" t="n">
        <v>141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2</v>
      </c>
    </row>
    <row spans="1:3" r="3">
      <c s="4" r="A3" t="s">
        <v>466</v>
      </c>
    </row>
    <row spans="1:3" r="4">
      <c s="3" r="A4" t="s">
        <v>467</v>
      </c>
    </row>
    <row spans="1:3" r="5">
      <c s="4" r="A5" t="s">
        <v>468</v>
      </c>
      <c s="4" r="B5" t="s">
        <v>469</v>
      </c>
      <c s="4" r="C5" t="s">
        <v>470</v>
      </c>
    </row>
    <row spans="1:3" r="6">
      <c s="4" r="A6" t="s">
        <v>471</v>
      </c>
    </row>
    <row spans="1:3" r="7">
      <c s="3" r="A7" t="s">
        <v>467</v>
      </c>
    </row>
    <row spans="1:3" r="8">
      <c s="4" r="A8" t="s">
        <v>468</v>
      </c>
      <c s="4" r="C8" t="s">
        <v>472</v>
      </c>
    </row>
    <row spans="1:3" r="9">
      <c s="4" r="A9" t="s">
        <v>473</v>
      </c>
    </row>
    <row spans="1:3" r="10">
      <c s="3" r="A10" t="s">
        <v>467</v>
      </c>
    </row>
    <row spans="1:3" r="11">
      <c s="4" r="A11" t="s">
        <v>468</v>
      </c>
      <c s="4" r="B11" t="s">
        <v>472</v>
      </c>
    </row>
    <row spans="1:3" r="12">
      <c s="4" r="A12" t="s">
        <v>474</v>
      </c>
    </row>
    <row spans="1:3" r="13">
      <c s="3" r="A13" t="s">
        <v>467</v>
      </c>
    </row>
    <row spans="1:3" r="14">
      <c s="4" r="A14" t="s">
        <v>468</v>
      </c>
      <c s="4" r="B14" t="s">
        <v>475</v>
      </c>
      <c s="4" r="C14" t="s">
        <v>476</v>
      </c>
    </row>
    <row spans="1:3" r="15">
      <c s="4" r="A15" t="s">
        <v>477</v>
      </c>
    </row>
    <row spans="1:3" r="16">
      <c s="3" r="A16" t="s">
        <v>467</v>
      </c>
    </row>
    <row spans="1:3" r="17">
      <c s="4" r="A17" t="s">
        <v>468</v>
      </c>
      <c s="4" r="B17" t="s">
        <v>478</v>
      </c>
      <c s="4" r="C17" t="s">
        <v>479</v>
      </c>
    </row>
    <row spans="1:3" r="18">
      <c s="4" r="A18" t="s">
        <v>480</v>
      </c>
    </row>
    <row spans="1:3" r="19">
      <c s="3" r="A19" t="s">
        <v>467</v>
      </c>
    </row>
    <row spans="1:3" r="20">
      <c s="4" r="A20" t="s">
        <v>468</v>
      </c>
      <c s="4" r="B20" t="s">
        <v>481</v>
      </c>
      <c s="4" r="C20" t="s">
        <v>472</v>
      </c>
    </row>
    <row spans="1:3" r="21">
      <c s="4" r="A21" t="s">
        <v>482</v>
      </c>
    </row>
    <row spans="1:3" r="22">
      <c s="3" r="A22" t="s">
        <v>467</v>
      </c>
    </row>
    <row spans="1:3" r="23">
      <c s="4" r="A23" t="s">
        <v>468</v>
      </c>
      <c s="4" r="B23" t="s">
        <v>483</v>
      </c>
    </row>
    <row spans="1:3" r="24">
      <c s="4" r="A24" t="s">
        <v>484</v>
      </c>
    </row>
    <row spans="1:3" r="25">
      <c s="3" r="A25" t="s">
        <v>467</v>
      </c>
    </row>
    <row spans="1:3" r="26">
      <c s="4" r="A26" t="s">
        <v>468</v>
      </c>
      <c s="4" r="B26" t="s">
        <v>485</v>
      </c>
      <c s="4" r="C26" t="s">
        <v>485</v>
      </c>
    </row>
    <row spans="1:3" r="27">
      <c s="4" r="A27" t="s">
        <v>486</v>
      </c>
    </row>
    <row spans="1:3" r="28">
      <c s="3" r="A28" t="s">
        <v>467</v>
      </c>
    </row>
    <row spans="1:3" r="29">
      <c s="4" r="A29" t="s">
        <v>468</v>
      </c>
      <c s="4" r="B29" t="s">
        <v>487</v>
      </c>
      <c s="4" r="C29" t="s">
        <v>488</v>
      </c>
    </row>
    <row spans="1:3" r="30">
      <c s="4" r="A30" t="s">
        <v>489</v>
      </c>
    </row>
    <row spans="1:3" r="31">
      <c s="3" r="A31" t="s">
        <v>467</v>
      </c>
    </row>
    <row spans="1:3" r="32">
      <c s="4" r="A32" t="s">
        <v>468</v>
      </c>
      <c s="4" r="B32" t="s">
        <v>481</v>
      </c>
      <c s="4" r="C32" t="s">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90</v>
      </c>
      <c s="2" r="B1" t="s">
        <v>1</v>
      </c>
    </row>
    <row spans="1:3" r="2">
      <c s="2" r="B2" t="s">
        <v>2</v>
      </c>
      <c s="2" r="C2" t="s">
        <v>32</v>
      </c>
    </row>
    <row spans="1:3" r="3">
      <c s="3" r="A3" t="s">
        <v>491</v>
      </c>
    </row>
    <row spans="1:3" r="4">
      <c s="4" r="A4" t="s">
        <v>81</v>
      </c>
      <c s="7" r="B4" t="n">
        <v>365038</v>
      </c>
      <c s="7" r="C4" t="n">
        <v>548391</v>
      </c>
    </row>
    <row spans="1:3" r="5">
      <c s="3" r="A5" t="s">
        <v>492</v>
      </c>
    </row>
    <row spans="1:3" r="6">
      <c s="4" r="A6" t="s">
        <v>87</v>
      </c>
      <c s="6" r="B6" t="n">
        <v>1222167</v>
      </c>
      <c s="6" r="C6" t="n">
        <v>269080</v>
      </c>
    </row>
    <row spans="1:3" r="7">
      <c s="4" r="A7" t="s">
        <v>88</v>
      </c>
      <c s="6" r="B7" t="n">
        <v>287888</v>
      </c>
      <c s="6" r="C7" t="n">
        <v>93270</v>
      </c>
    </row>
    <row spans="1:3" r="8">
      <c s="4" r="A8" t="s">
        <v>493</v>
      </c>
      <c s="6" r="B8" t="n">
        <v>100000</v>
      </c>
      <c s="6" r="C8" t="n">
        <v>0</v>
      </c>
    </row>
    <row spans="1:3" r="9">
      <c s="4" r="A9" t="s">
        <v>94</v>
      </c>
      <c s="6" r="B9" t="n">
        <v>710000</v>
      </c>
      <c s="6" r="C9" t="n">
        <v>50000</v>
      </c>
    </row>
    <row spans="1:3" r="10">
      <c s="4" r="A10" t="s">
        <v>494</v>
      </c>
      <c s="6" r="B10" t="n">
        <v>300000</v>
      </c>
      <c s="6" r="C10" t="n">
        <v>0</v>
      </c>
    </row>
    <row spans="1:3" r="11">
      <c s="3" r="A11" t="s">
        <v>495</v>
      </c>
    </row>
    <row spans="1:3" r="12">
      <c s="4" r="A12" t="s">
        <v>496</v>
      </c>
      <c s="6" r="B12" t="n">
        <v>67225</v>
      </c>
      <c s="6" r="C12" t="n">
        <v>42600</v>
      </c>
    </row>
    <row spans="1:3" r="13">
      <c s="4" r="A13" t="s">
        <v>52</v>
      </c>
      <c s="6" r="B13" t="n">
        <v>465420</v>
      </c>
      <c s="6" r="C13" t="n">
        <v>175565</v>
      </c>
    </row>
    <row spans="1:3" r="14">
      <c s="4" r="A14" t="s">
        <v>497</v>
      </c>
      <c s="6" r="B14" t="n">
        <v>1325809</v>
      </c>
      <c s="6" r="C14" t="n">
        <v>1368150</v>
      </c>
    </row>
    <row spans="1:3" r="15">
      <c s="4" r="A15" t="s">
        <v>86</v>
      </c>
      <c s="6" r="B15" t="n">
        <v>2488753</v>
      </c>
      <c s="6" r="C15" t="n">
        <v>2455713</v>
      </c>
    </row>
    <row spans="1:3" r="16">
      <c s="4" r="A16" t="s">
        <v>498</v>
      </c>
    </row>
    <row spans="1:3" r="17">
      <c s="3" r="A17" t="s">
        <v>491</v>
      </c>
    </row>
    <row spans="1:3" r="18">
      <c s="4" r="A18" t="s">
        <v>81</v>
      </c>
      <c s="6" r="B18" t="n">
        <v>354533</v>
      </c>
      <c s="6" r="C18" t="n">
        <v>444733</v>
      </c>
    </row>
    <row spans="1:3" r="19">
      <c s="3" r="A19" t="s">
        <v>492</v>
      </c>
    </row>
    <row spans="1:3" r="20">
      <c s="4" r="A20" t="s">
        <v>87</v>
      </c>
      <c s="6" r="B20" t="n">
        <v>470490</v>
      </c>
      <c s="6" r="C20" t="n">
        <v>82743</v>
      </c>
    </row>
    <row spans="1:3" r="21">
      <c s="4" r="A21" t="s">
        <v>88</v>
      </c>
      <c s="6" r="B21" t="n">
        <v>275517</v>
      </c>
      <c s="6" r="C21" t="n">
        <v>93270</v>
      </c>
    </row>
    <row spans="1:3" r="22">
      <c s="4" r="A22" t="s">
        <v>493</v>
      </c>
      <c s="6" r="B22" t="n">
        <v>300000</v>
      </c>
      <c s="6" r="C22" t="n">
        <v>0</v>
      </c>
    </row>
    <row spans="1:3" r="23">
      <c s="4" r="A23" t="s">
        <v>94</v>
      </c>
      <c s="6" r="B23" t="n">
        <v>710000</v>
      </c>
      <c s="6" r="C23" t="n">
        <v>50000</v>
      </c>
    </row>
    <row spans="1:3" r="24">
      <c s="4" r="A24" t="s">
        <v>494</v>
      </c>
      <c s="6" r="B24" t="n">
        <v>1710000</v>
      </c>
      <c s="6" r="C24" t="n">
        <v>1000000</v>
      </c>
    </row>
    <row spans="1:3" r="25">
      <c s="4" r="A25" t="s">
        <v>499</v>
      </c>
      <c s="6" r="B25" t="n">
        <v>0</v>
      </c>
      <c s="6" r="C25" t="n">
        <v>900000</v>
      </c>
    </row>
    <row spans="1:3" r="26">
      <c s="3" r="A26" t="s">
        <v>495</v>
      </c>
    </row>
    <row spans="1:3" r="27">
      <c s="4" r="A27" t="s">
        <v>496</v>
      </c>
      <c s="6" r="B27" t="n">
        <v>67225</v>
      </c>
      <c s="6" r="C27" t="n">
        <v>42600</v>
      </c>
    </row>
    <row spans="1:3" r="28">
      <c s="4" r="A28" t="s">
        <v>500</v>
      </c>
      <c s="6" r="B28" t="n">
        <v>200000</v>
      </c>
      <c s="6" r="C28" t="n">
        <v>200000</v>
      </c>
    </row>
    <row spans="1:3" r="29">
      <c s="4" r="A29" t="s">
        <v>52</v>
      </c>
      <c s="6" r="B29" t="n">
        <v>339363</v>
      </c>
      <c s="6" r="C29" t="n">
        <v>82049</v>
      </c>
    </row>
    <row spans="1:3" r="30">
      <c s="4" r="A30" t="s">
        <v>497</v>
      </c>
      <c s="6" r="B30" t="n">
        <v>633819</v>
      </c>
      <c s="6" r="C30" t="n">
        <v>468860</v>
      </c>
    </row>
    <row spans="1:3" r="31">
      <c s="4" r="A31" t="s">
        <v>86</v>
      </c>
      <c s="6" r="B31" t="n">
        <v>2488753</v>
      </c>
      <c s="6" r="C31" t="n">
        <v>2455713</v>
      </c>
    </row>
    <row spans="1:3" r="32">
      <c s="4" r="A32" t="s">
        <v>501</v>
      </c>
      <c s="6" r="B32" t="n">
        <v>200000</v>
      </c>
      <c s="6" r="C32" t="n">
        <v>0</v>
      </c>
    </row>
    <row spans="1:3" r="33">
      <c s="4" r="A33" t="s">
        <v>502</v>
      </c>
      <c s="7" r="B33" t="n">
        <v>500000</v>
      </c>
      <c s="7" r="C33"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s="1" r="A1" t="s">
        <v>503</v>
      </c>
      <c s="2" r="B1" t="s">
        <v>435</v>
      </c>
    </row>
    <row spans="1:2" r="2">
      <c s="6" r="A2" t="n">
        <v>2016</v>
      </c>
      <c s="7" r="B2" t="n">
        <v>95630</v>
      </c>
    </row>
    <row spans="1:2" r="3">
      <c s="6" r="A3" t="n">
        <v>2017</v>
      </c>
      <c s="6" r="B3" t="n">
        <v>97066</v>
      </c>
    </row>
    <row spans="1:2" r="4">
      <c s="6" r="A4" t="n">
        <v>2018</v>
      </c>
      <c s="6" r="B4" t="n">
        <v>98524</v>
      </c>
    </row>
    <row spans="1:2" r="5">
      <c s="6" r="A5" t="n">
        <v>2019</v>
      </c>
      <c s="6" r="B5" t="n">
        <v>100003</v>
      </c>
    </row>
    <row spans="1:2" r="6">
      <c s="6" r="A6" t="n">
        <v>2020</v>
      </c>
      <c s="6" r="B6" t="n">
        <v>41926</v>
      </c>
    </row>
    <row spans="1:2" r="7">
      <c s="4" r="A7" t="s">
        <v>122</v>
      </c>
      <c s="7" r="B7" t="n">
        <v>4331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504</v>
      </c>
      <c s="2" r="B1" t="s">
        <v>1</v>
      </c>
    </row>
    <row spans="1:3" r="2">
      <c s="2" r="B2" t="s">
        <v>2</v>
      </c>
      <c s="2" r="C2" t="s">
        <v>32</v>
      </c>
    </row>
    <row spans="1:3" r="3">
      <c s="4" r="A3" t="s">
        <v>505</v>
      </c>
    </row>
    <row spans="1:3" r="4">
      <c s="4" r="A4" t="s">
        <v>506</v>
      </c>
      <c s="7" r="B4" t="n">
        <v>7543</v>
      </c>
      <c s="7" r="C4" t="n">
        <v>0</v>
      </c>
    </row>
    <row spans="1:3" r="5">
      <c s="4" r="A5" t="s">
        <v>507</v>
      </c>
    </row>
    <row spans="1:3" r="6">
      <c s="4" r="A6" t="s">
        <v>506</v>
      </c>
      <c s="7" r="B6" t="n">
        <v>138174</v>
      </c>
      <c s="7" r="C6" t="n">
        <v>113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508</v>
      </c>
      <c s="2" r="B1" t="s">
        <v>1</v>
      </c>
    </row>
    <row spans="1:3" r="2">
      <c s="2" r="B2" t="s">
        <v>2</v>
      </c>
      <c s="2" r="C2" t="s">
        <v>32</v>
      </c>
    </row>
    <row spans="1:3" r="3">
      <c s="3" r="A3" t="s">
        <v>509</v>
      </c>
    </row>
    <row spans="1:3" r="4">
      <c s="4" r="A4" t="s">
        <v>510</v>
      </c>
      <c s="7" r="B4" t="n">
        <v>465420</v>
      </c>
      <c s="7" r="C4" t="n">
        <v>175565</v>
      </c>
    </row>
    <row spans="1:3" r="5">
      <c s="4" r="A5" t="s">
        <v>511</v>
      </c>
      <c s="7" r="B5" t="n">
        <v>67225</v>
      </c>
      <c s="6" r="C5" t="n">
        <v>42600</v>
      </c>
    </row>
    <row spans="1:3" r="6">
      <c s="4" r="A6" t="s">
        <v>512</v>
      </c>
      <c s="4" r="B6" t="s">
        <v>513</v>
      </c>
    </row>
    <row spans="1:3" r="7">
      <c s="4" r="A7" t="s">
        <v>514</v>
      </c>
    </row>
    <row spans="1:3" r="8">
      <c s="3" r="A8" t="s">
        <v>509</v>
      </c>
    </row>
    <row spans="1:3" r="9">
      <c s="4" r="A9" t="s">
        <v>515</v>
      </c>
      <c s="4" r="B9" t="s">
        <v>472</v>
      </c>
    </row>
    <row spans="1:3" r="10">
      <c s="4" r="A10" t="s">
        <v>516</v>
      </c>
      <c s="7" r="B10" t="n">
        <v>50000</v>
      </c>
    </row>
    <row spans="1:3" r="11">
      <c s="4" r="A11" t="s">
        <v>517</v>
      </c>
      <c s="6" r="B11" t="n">
        <v>505000</v>
      </c>
    </row>
    <row spans="1:3" r="12">
      <c s="4" r="A12" t="s">
        <v>357</v>
      </c>
      <c s="6" r="B12" t="n">
        <v>1165000</v>
      </c>
      <c s="6" r="C12" t="n">
        <v>50000</v>
      </c>
    </row>
    <row spans="1:3" r="13">
      <c s="4" r="A13" t="s">
        <v>518</v>
      </c>
    </row>
    <row spans="1:3" r="14">
      <c s="3" r="A14" t="s">
        <v>509</v>
      </c>
    </row>
    <row spans="1:3" r="15">
      <c s="4" r="A15" t="s">
        <v>519</v>
      </c>
      <c s="7" r="B15" t="n">
        <v>200000</v>
      </c>
    </row>
    <row spans="1:3" r="16">
      <c s="4" r="A16" t="s">
        <v>520</v>
      </c>
      <c s="4" r="B16" t="s">
        <v>521</v>
      </c>
    </row>
    <row spans="1:3" r="17">
      <c s="4" r="A17" t="s">
        <v>522</v>
      </c>
    </row>
    <row spans="1:3" r="18">
      <c s="3" r="A18" t="s">
        <v>509</v>
      </c>
    </row>
    <row spans="1:3" r="19">
      <c s="4" r="A19" t="s">
        <v>523</v>
      </c>
      <c s="7" r="B19" t="n">
        <v>1000000</v>
      </c>
    </row>
    <row spans="1:3" r="20">
      <c s="4" r="A20" t="s">
        <v>515</v>
      </c>
      <c s="4" r="B20" t="s">
        <v>472</v>
      </c>
    </row>
    <row spans="1:3" r="21">
      <c s="4" r="A21" t="s">
        <v>356</v>
      </c>
      <c s="7" r="B21" t="n">
        <v>1500000</v>
      </c>
    </row>
    <row spans="1:3" r="22">
      <c s="4" r="A22" t="s">
        <v>524</v>
      </c>
    </row>
    <row spans="1:3" r="23">
      <c s="3" r="A23" t="s">
        <v>509</v>
      </c>
    </row>
    <row spans="1:3" r="24">
      <c s="4" r="A24" t="s">
        <v>523</v>
      </c>
      <c s="7" r="B24" t="n">
        <v>1750000</v>
      </c>
    </row>
    <row spans="1:3" r="25">
      <c s="4" r="A25" t="s">
        <v>515</v>
      </c>
      <c s="4" r="B25" t="s">
        <v>472</v>
      </c>
    </row>
    <row spans="1:3" r="26">
      <c s="4" r="A26" t="s">
        <v>356</v>
      </c>
      <c s="7" r="B26" t="n">
        <v>6000000</v>
      </c>
    </row>
    <row spans="1:3" r="27">
      <c s="4" r="A27" t="s">
        <v>525</v>
      </c>
      <c s="6" r="B27" t="n">
        <v>505000</v>
      </c>
    </row>
    <row spans="1:3" r="28">
      <c s="4" r="A28" t="s">
        <v>526</v>
      </c>
    </row>
    <row spans="1:3" r="29">
      <c s="3" r="A29" t="s">
        <v>509</v>
      </c>
    </row>
    <row spans="1:3" r="30">
      <c s="4" r="A30" t="s">
        <v>510</v>
      </c>
      <c s="7" r="B30" t="n">
        <v>181155</v>
      </c>
      <c s="7" r="C30" t="n">
        <v>679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2</v>
      </c>
    </row>
    <row spans="1:3" r="2">
      <c s="3" r="A2" t="s">
        <v>528</v>
      </c>
    </row>
    <row spans="1:3" r="3">
      <c s="4" r="A3" t="s">
        <v>86</v>
      </c>
      <c s="7" r="B3" t="n">
        <v>2488753</v>
      </c>
      <c s="7" r="C3" t="n">
        <v>2455713</v>
      </c>
    </row>
    <row spans="1:3" r="4">
      <c s="4" r="A4" t="s">
        <v>92</v>
      </c>
      <c s="6" r="B4" t="n">
        <v>400000</v>
      </c>
      <c s="6" r="C4" t="n">
        <v>0</v>
      </c>
    </row>
    <row spans="1:3" r="5">
      <c s="4" r="A5" t="s">
        <v>529</v>
      </c>
      <c s="6" r="B5" t="n">
        <v>710000</v>
      </c>
      <c s="6" r="C5" t="n">
        <v>50000</v>
      </c>
    </row>
    <row spans="1:3" r="6">
      <c s="4" r="A6" t="s">
        <v>530</v>
      </c>
      <c s="6" r="B6" t="n">
        <v>1710000</v>
      </c>
      <c s="6" r="C6" t="n">
        <v>1000000</v>
      </c>
    </row>
    <row spans="1:3" r="7">
      <c s="4" r="A7" t="s">
        <v>531</v>
      </c>
      <c s="6" r="B7" t="n">
        <v>0</v>
      </c>
      <c s="6" r="C7" t="n">
        <v>900000</v>
      </c>
    </row>
    <row spans="1:3" r="8">
      <c s="4" r="A8" t="s">
        <v>532</v>
      </c>
      <c s="6" r="B8" t="n">
        <v>0</v>
      </c>
      <c s="6" r="C8" t="n">
        <v>0</v>
      </c>
    </row>
    <row spans="1:3" r="9">
      <c s="3" r="A9" t="s">
        <v>533</v>
      </c>
    </row>
    <row spans="1:3" r="10">
      <c s="4" r="A10" t="s">
        <v>534</v>
      </c>
      <c s="6" r="B10" t="n">
        <v>19573</v>
      </c>
      <c s="6" r="C10" t="n">
        <v>7169</v>
      </c>
    </row>
    <row spans="1:3" r="11">
      <c s="4" r="A11" t="s">
        <v>535</v>
      </c>
      <c s="6" r="B11" t="n">
        <v>8260</v>
      </c>
      <c s="6" r="C11" t="n">
        <v>3186</v>
      </c>
    </row>
    <row spans="1:3" r="12">
      <c s="4" r="A12" t="s">
        <v>498</v>
      </c>
    </row>
    <row spans="1:3" r="13">
      <c s="3" r="A13" t="s">
        <v>528</v>
      </c>
    </row>
    <row spans="1:3" r="14">
      <c s="4" r="A14" t="s">
        <v>86</v>
      </c>
      <c s="6" r="B14" t="n">
        <v>2488753</v>
      </c>
      <c s="6" r="C14" t="n">
        <v>2455713</v>
      </c>
    </row>
    <row spans="1:3" r="15">
      <c s="4" r="A15" t="s">
        <v>92</v>
      </c>
      <c s="6" r="B15" t="n">
        <v>300000</v>
      </c>
      <c s="6" r="C15" t="n">
        <v>0</v>
      </c>
    </row>
    <row spans="1:3" r="16">
      <c s="4" r="A16" t="s">
        <v>529</v>
      </c>
      <c s="6" r="B16" t="n">
        <v>710000</v>
      </c>
      <c s="6" r="C16" t="n">
        <v>50000</v>
      </c>
    </row>
    <row spans="1:3" r="17">
      <c s="4" r="A17" t="s">
        <v>530</v>
      </c>
      <c s="6" r="B17" t="n">
        <v>1710000</v>
      </c>
      <c s="6" r="C17" t="n">
        <v>1000000</v>
      </c>
    </row>
    <row spans="1:3" r="18">
      <c s="4" r="A18" t="s">
        <v>531</v>
      </c>
      <c s="6" r="B18" t="n">
        <v>0</v>
      </c>
      <c s="6" r="C18" t="n">
        <v>900000</v>
      </c>
    </row>
    <row spans="1:3" r="19">
      <c s="4" r="A19" t="s">
        <v>532</v>
      </c>
      <c s="6" r="B19" t="n">
        <v>0</v>
      </c>
      <c s="6" r="C19" t="n">
        <v>0</v>
      </c>
    </row>
    <row spans="1:3" r="20">
      <c s="3" r="A20" t="s">
        <v>533</v>
      </c>
    </row>
    <row spans="1:3" r="21">
      <c s="4" r="A21" t="s">
        <v>534</v>
      </c>
      <c s="6" r="B21" t="n">
        <v>0</v>
      </c>
      <c s="6" r="C21" t="n">
        <v>0</v>
      </c>
    </row>
    <row spans="1:3" r="22">
      <c s="4" r="A22" t="s">
        <v>535</v>
      </c>
      <c s="7" r="B22" t="n">
        <v>0</v>
      </c>
      <c s="7" r="C2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47</v>
      </c>
      <c s="2" r="B1" t="s">
        <v>1</v>
      </c>
    </row>
    <row spans="1:3" r="2">
      <c s="2" r="B2" t="s">
        <v>2</v>
      </c>
      <c s="2" r="C2" t="s">
        <v>32</v>
      </c>
    </row>
    <row spans="1:3" r="3">
      <c s="3" r="A3" t="s">
        <v>148</v>
      </c>
    </row>
    <row spans="1:3" r="4">
      <c s="4" r="A4" t="s">
        <v>133</v>
      </c>
      <c s="7" r="B4" t="n">
        <v>-5001452</v>
      </c>
      <c s="7" r="C4" t="n">
        <v>-3698722</v>
      </c>
    </row>
    <row spans="1:3" r="5">
      <c s="3" r="A5" t="s">
        <v>149</v>
      </c>
    </row>
    <row spans="1:3" r="6">
      <c s="4" r="A6" t="s">
        <v>47</v>
      </c>
      <c s="6" r="B6" t="n">
        <v>360268</v>
      </c>
      <c s="6" r="C6" t="n">
        <v>345868</v>
      </c>
    </row>
    <row spans="1:3" r="7">
      <c s="4" r="A7" t="s">
        <v>45</v>
      </c>
      <c s="6" r="B7" t="n">
        <v>-191805</v>
      </c>
      <c s="6" r="C7" t="n">
        <v>0</v>
      </c>
    </row>
    <row spans="1:3" r="8">
      <c s="4" r="A8" t="s">
        <v>150</v>
      </c>
      <c s="6" r="B8" t="n">
        <v>175000</v>
      </c>
      <c s="6" r="C8" t="n">
        <v>372600</v>
      </c>
    </row>
    <row spans="1:3" r="9">
      <c s="4" r="A9" t="s">
        <v>151</v>
      </c>
      <c s="6" r="B9" t="n">
        <v>10482</v>
      </c>
      <c s="6" r="C9" t="n">
        <v>0</v>
      </c>
    </row>
    <row spans="1:3" r="10">
      <c s="4" r="A10" t="s">
        <v>152</v>
      </c>
      <c s="6" r="B10" t="n">
        <v>-1462</v>
      </c>
      <c s="6" r="C10" t="n">
        <v>126830</v>
      </c>
    </row>
    <row spans="1:3" r="11">
      <c s="4" r="A11" t="s">
        <v>153</v>
      </c>
      <c s="6" r="B11" t="n">
        <v>39247</v>
      </c>
      <c s="6" r="C11" t="n">
        <v>64179</v>
      </c>
    </row>
    <row spans="1:3" r="12">
      <c s="4" r="A12" t="s">
        <v>154</v>
      </c>
      <c s="6" r="B12" t="n">
        <v>4273</v>
      </c>
      <c s="6" r="C12" t="n">
        <v>0</v>
      </c>
    </row>
    <row spans="1:3" r="13">
      <c s="4" r="A13" t="s">
        <v>155</v>
      </c>
      <c s="6" r="B13" t="n">
        <v>1435022</v>
      </c>
      <c s="6" r="C13" t="n">
        <v>133305</v>
      </c>
    </row>
    <row spans="1:3" r="14">
      <c s="3" r="A14" t="s">
        <v>156</v>
      </c>
    </row>
    <row spans="1:3" r="15">
      <c s="4" r="A15" t="s">
        <v>157</v>
      </c>
      <c s="6" r="B15" t="n">
        <v>-3170427</v>
      </c>
      <c s="6" r="C15" t="n">
        <v>-2655940</v>
      </c>
    </row>
    <row spans="1:3" r="16">
      <c s="3" r="A16" t="s">
        <v>158</v>
      </c>
    </row>
    <row spans="1:3" r="17">
      <c s="4" r="A17" t="s">
        <v>159</v>
      </c>
      <c s="6" r="B17" t="n">
        <v>75000</v>
      </c>
      <c s="6" r="C17" t="n">
        <v>0</v>
      </c>
    </row>
    <row spans="1:3" r="18">
      <c s="4" r="A18" t="s">
        <v>160</v>
      </c>
      <c s="6" r="B18" t="n">
        <v>-18320</v>
      </c>
      <c s="6" r="C18" t="n">
        <v>-35100</v>
      </c>
    </row>
    <row spans="1:3" r="19">
      <c s="4" r="A19" t="s">
        <v>161</v>
      </c>
      <c s="6" r="B19" t="n">
        <v>0</v>
      </c>
      <c s="6" r="C19" t="n">
        <v>-27661</v>
      </c>
    </row>
    <row spans="1:3" r="20">
      <c s="4" r="A20" t="s">
        <v>162</v>
      </c>
      <c s="6" r="B20" t="n">
        <v>18</v>
      </c>
      <c s="6" r="C20" t="n">
        <v>0</v>
      </c>
    </row>
    <row spans="1:3" r="21">
      <c s="4" r="A21" t="s">
        <v>163</v>
      </c>
      <c s="6" r="B21" t="n">
        <v>56698</v>
      </c>
      <c s="6" r="C21" t="n">
        <v>-62761</v>
      </c>
    </row>
    <row spans="1:3" r="22">
      <c s="3" r="A22" t="s">
        <v>164</v>
      </c>
    </row>
    <row spans="1:3" r="23">
      <c s="4" r="A23" t="s">
        <v>165</v>
      </c>
      <c s="6" r="B23" t="n">
        <v>33040</v>
      </c>
      <c s="6" r="C23" t="n">
        <v>32304</v>
      </c>
    </row>
    <row spans="1:3" r="24">
      <c s="4" r="A24" t="s">
        <v>166</v>
      </c>
      <c s="6" r="B24" t="n">
        <v>700000</v>
      </c>
      <c s="6" r="C24" t="n">
        <v>0</v>
      </c>
    </row>
    <row spans="1:3" r="25">
      <c s="4" r="A25" t="s">
        <v>167</v>
      </c>
      <c s="6" r="B25" t="n">
        <v>25080</v>
      </c>
      <c s="6" r="C25" t="n">
        <v>0</v>
      </c>
    </row>
    <row spans="1:3" r="26">
      <c s="4" r="A26" t="s">
        <v>168</v>
      </c>
      <c s="6" r="B26" t="n">
        <v>-7602</v>
      </c>
      <c s="6" r="C26" t="n">
        <v>-17489</v>
      </c>
    </row>
    <row spans="1:3" r="27">
      <c s="4" r="A27" t="s">
        <v>169</v>
      </c>
      <c s="6" r="B27" t="n">
        <v>0</v>
      </c>
      <c s="6" r="C27" t="n">
        <v>500000</v>
      </c>
    </row>
    <row spans="1:3" r="28">
      <c s="4" r="A28" t="s">
        <v>170</v>
      </c>
      <c s="6" r="B28" t="n">
        <v>3120518</v>
      </c>
      <c s="6" r="C28" t="n">
        <v>2464815</v>
      </c>
    </row>
    <row spans="1:3" r="29">
      <c s="4" r="A29" t="s">
        <v>171</v>
      </c>
      <c s="6" r="B29" t="n">
        <v>-7801</v>
      </c>
      <c s="6" r="C29" t="n">
        <v>0</v>
      </c>
    </row>
    <row spans="1:3" r="30">
      <c s="4" r="A30" t="s">
        <v>172</v>
      </c>
      <c s="6" r="B30" t="n">
        <v>-1012</v>
      </c>
      <c s="6" r="C30" t="n">
        <v>-253886</v>
      </c>
    </row>
    <row spans="1:3" r="31">
      <c s="4" r="A31" t="s">
        <v>173</v>
      </c>
      <c s="6" r="B31" t="n">
        <v>40207</v>
      </c>
      <c s="6" r="C31" t="n">
        <v>294093</v>
      </c>
    </row>
    <row spans="1:3" r="32">
      <c s="4" r="A32" t="s">
        <v>174</v>
      </c>
      <c s="6" r="B32" t="n">
        <v>39195</v>
      </c>
      <c s="6" r="C32" t="n">
        <v>40207</v>
      </c>
    </row>
    <row spans="1:3" r="33">
      <c s="4" r="A33" t="s">
        <v>175</v>
      </c>
    </row>
    <row spans="1:3" r="34">
      <c s="3" r="A34" t="s">
        <v>164</v>
      </c>
    </row>
    <row spans="1:3" r="35">
      <c s="4" r="A35" t="s">
        <v>176</v>
      </c>
      <c s="6" r="B35" t="n">
        <v>1205000</v>
      </c>
      <c s="6" r="C35" t="n">
        <v>1900000</v>
      </c>
    </row>
    <row spans="1:3" r="36">
      <c s="4" r="A36" t="s">
        <v>177</v>
      </c>
    </row>
    <row spans="1:3" r="37">
      <c s="3" r="A37" t="s">
        <v>164</v>
      </c>
    </row>
    <row spans="1:3" r="38">
      <c s="4" r="A38" t="s">
        <v>176</v>
      </c>
      <c s="7" r="B38" t="n">
        <v>1165000</v>
      </c>
      <c s="7" r="C38"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6</v>
      </c>
      <c s="2" r="B1" t="s">
        <v>435</v>
      </c>
    </row>
    <row spans="1:2" r="2">
      <c s="6" r="A2" t="n">
        <v>2016</v>
      </c>
      <c s="7" r="B2" t="n">
        <v>8260</v>
      </c>
    </row>
    <row spans="1:2" r="3">
      <c s="6" r="A3" t="n">
        <v>2017</v>
      </c>
      <c s="6" r="B3" t="n">
        <v>8525</v>
      </c>
    </row>
    <row spans="1:2" r="4">
      <c s="6" r="A4" t="n">
        <v>2018</v>
      </c>
      <c s="6" r="B4" t="n">
        <v>5410</v>
      </c>
    </row>
    <row spans="1:2" r="5">
      <c s="6" r="A5" t="n">
        <v>2019</v>
      </c>
      <c s="6" r="B5" t="n">
        <v>5200</v>
      </c>
    </row>
    <row spans="1:2" r="6">
      <c s="6" r="A6" t="n">
        <v>2020</v>
      </c>
      <c s="6" r="B6" t="n">
        <v>438</v>
      </c>
    </row>
    <row spans="1:2" r="7">
      <c s="4" r="A7" t="s">
        <v>122</v>
      </c>
      <c s="7" r="B7" t="n">
        <v>278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37</v>
      </c>
      <c s="2" r="B1" t="s">
        <v>385</v>
      </c>
      <c s="2" r="C1" t="s">
        <v>1</v>
      </c>
    </row>
    <row spans="1:5" r="2">
      <c s="2" r="B2" t="s">
        <v>538</v>
      </c>
      <c s="2" r="C2" t="s">
        <v>2</v>
      </c>
      <c s="2" r="D2" t="s">
        <v>539</v>
      </c>
      <c s="2" r="E2" t="s">
        <v>32</v>
      </c>
    </row>
    <row spans="1:5" r="3">
      <c s="4" r="A3" t="s">
        <v>540</v>
      </c>
      <c s="7" r="C3" t="n">
        <v>2500000</v>
      </c>
    </row>
    <row spans="1:5" r="4">
      <c s="4" r="A4" t="s">
        <v>541</v>
      </c>
      <c s="4" r="C4" t="s">
        <v>542</v>
      </c>
    </row>
    <row spans="1:5" r="5">
      <c s="4" r="A5" t="s">
        <v>543</v>
      </c>
      <c s="4" r="C5" t="s">
        <v>544</v>
      </c>
    </row>
    <row spans="1:5" r="6">
      <c s="4" r="A6" t="s">
        <v>545</v>
      </c>
      <c s="7" r="C6" t="n">
        <v>0</v>
      </c>
      <c s="7" r="E6" t="n">
        <v>900000</v>
      </c>
    </row>
    <row spans="1:5" r="7">
      <c s="4" r="A7" t="s">
        <v>546</v>
      </c>
      <c s="8" r="D7" t="n">
        <v>3.75</v>
      </c>
    </row>
    <row spans="1:5" r="8">
      <c s="4" r="A8" t="s">
        <v>547</v>
      </c>
      <c s="4" r="B8" t="s">
        <v>548</v>
      </c>
    </row>
    <row spans="1:5" r="9">
      <c s="4" r="A9" t="s">
        <v>549</v>
      </c>
      <c s="7" r="C9" t="n">
        <v>400000</v>
      </c>
    </row>
    <row spans="1:5" r="10">
      <c s="4" r="A10" t="s">
        <v>550</v>
      </c>
      <c s="4" r="C10" t="s">
        <v>551</v>
      </c>
    </row>
    <row spans="1:5" r="11">
      <c s="4" r="A11" t="s">
        <v>552</v>
      </c>
      <c s="4" r="C11" t="s">
        <v>553</v>
      </c>
    </row>
    <row spans="1:5" r="12">
      <c s="4" r="A12" t="s">
        <v>554</v>
      </c>
    </row>
    <row spans="1:5" r="13">
      <c s="4" r="A13" t="s">
        <v>555</v>
      </c>
      <c s="4" r="C13" t="s">
        <v>556</v>
      </c>
    </row>
    <row spans="1:5" r="14">
      <c s="4" r="A14" t="s">
        <v>557</v>
      </c>
    </row>
    <row spans="1:5" r="15">
      <c s="4" r="A15" t="s">
        <v>355</v>
      </c>
      <c s="7" r="C15" t="n">
        <v>500000</v>
      </c>
      <c s="7" r="E15" t="n">
        <v>900000</v>
      </c>
    </row>
    <row spans="1:5" r="16">
      <c s="4" r="A16" t="s">
        <v>545</v>
      </c>
      <c s="7" r="C16" t="n">
        <v>1400000</v>
      </c>
    </row>
    <row spans="1:5" r="17">
      <c s="4" r="A17" t="s">
        <v>411</v>
      </c>
      <c s="4" r="C17" t="s">
        <v>472</v>
      </c>
    </row>
    <row spans="1:5" r="18">
      <c s="4" r="A18" t="s">
        <v>558</v>
      </c>
    </row>
    <row spans="1:5" r="19">
      <c s="4" r="A19" t="s">
        <v>355</v>
      </c>
      <c s="7" r="C19" t="n">
        <v>800000</v>
      </c>
    </row>
    <row spans="1:5" r="20">
      <c s="4" r="A20" t="s">
        <v>411</v>
      </c>
      <c s="4" r="C20" t="s">
        <v>559</v>
      </c>
    </row>
    <row spans="1:5" r="21">
      <c s="4" r="A21" t="s">
        <v>560</v>
      </c>
      <c s="7" r="B21" t="n">
        <v>29418</v>
      </c>
    </row>
    <row spans="1:5" r="22">
      <c s="4" r="A22" t="s">
        <v>561</v>
      </c>
      <c s="6" r="B22" t="n">
        <v>236977</v>
      </c>
    </row>
    <row spans="1:5" r="23">
      <c s="4" r="A23" t="s">
        <v>546</v>
      </c>
      <c s="8" r="B23" t="n">
        <v>3.5</v>
      </c>
    </row>
    <row spans="1:5" r="24">
      <c s="4" r="A24" t="s">
        <v>562</v>
      </c>
      <c s="7" r="C24" t="n">
        <v>30000000</v>
      </c>
    </row>
    <row spans="1:5" r="25">
      <c s="4" r="A25" t="s">
        <v>563</v>
      </c>
      <c s="7" r="B25" t="n">
        <v>80000</v>
      </c>
    </row>
    <row spans="1:5" r="26">
      <c s="4" r="A26" t="s">
        <v>564</v>
      </c>
    </row>
    <row spans="1:5" r="27">
      <c s="4" r="A27" t="s">
        <v>540</v>
      </c>
      <c s="6" r="C27" t="n">
        <v>250000</v>
      </c>
    </row>
    <row spans="1:5" r="28">
      <c s="4" r="A28" t="s">
        <v>565</v>
      </c>
    </row>
    <row spans="1:5" r="29">
      <c s="4" r="A29" t="s">
        <v>566</v>
      </c>
      <c s="6" r="C29" t="n">
        <v>4000000</v>
      </c>
    </row>
    <row spans="1:5" r="30">
      <c s="4" r="A30" t="s">
        <v>560</v>
      </c>
      <c s="7" r="B30" t="n">
        <v>149572</v>
      </c>
    </row>
    <row spans="1:5" r="31">
      <c s="4" r="A31" t="s">
        <v>561</v>
      </c>
      <c s="6" r="B31" t="n">
        <v>442735</v>
      </c>
    </row>
    <row spans="1:5" r="32">
      <c s="4" r="A32" t="s">
        <v>546</v>
      </c>
      <c s="8" r="B32" t="n">
        <v>3.5</v>
      </c>
    </row>
    <row spans="1:5" r="33">
      <c s="4" r="A33" t="s">
        <v>567</v>
      </c>
    </row>
    <row spans="1:5" r="34">
      <c s="4" r="A34" t="s">
        <v>566</v>
      </c>
      <c s="7" r="B34" t="n">
        <v>5000000</v>
      </c>
      <c s="7" r="C34" t="n">
        <v>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68</v>
      </c>
      <c s="2" r="B1" t="s">
        <v>385</v>
      </c>
      <c s="2" r="D1" t="s">
        <v>1</v>
      </c>
    </row>
    <row spans="1:5" r="2">
      <c s="2" r="B2" t="s">
        <v>569</v>
      </c>
      <c s="2" r="C2" t="s">
        <v>570</v>
      </c>
      <c s="2" r="D2" t="s">
        <v>2</v>
      </c>
      <c s="2" r="E2" t="s">
        <v>32</v>
      </c>
    </row>
    <row spans="1:5" r="3">
      <c s="4" r="A3" t="s">
        <v>571</v>
      </c>
      <c s="7" r="C3" t="n">
        <v>500000</v>
      </c>
    </row>
    <row spans="1:5" r="4">
      <c s="4" r="A4" t="s">
        <v>572</v>
      </c>
      <c s="7" r="E4" t="n">
        <v>372600</v>
      </c>
    </row>
    <row spans="1:5" r="5">
      <c s="4" r="A5" t="s">
        <v>573</v>
      </c>
      <c s="4" r="E5" t="s">
        <v>574</v>
      </c>
    </row>
    <row spans="1:5" r="6">
      <c s="4" r="A6" t="s">
        <v>575</v>
      </c>
      <c s="7" r="B6" t="n">
        <v>2500000</v>
      </c>
    </row>
    <row spans="1:5" r="7">
      <c s="4" r="A7" t="s">
        <v>576</v>
      </c>
      <c s="6" r="B7" t="n">
        <v>8500</v>
      </c>
    </row>
    <row spans="1:5" r="8">
      <c s="4" r="A8" t="s">
        <v>577</v>
      </c>
      <c s="6" r="B8" t="n">
        <v>50000</v>
      </c>
    </row>
    <row spans="1:5" r="9">
      <c s="4" r="A9" t="s">
        <v>578</v>
      </c>
      <c s="8" r="B9" t="n">
        <v>3.5</v>
      </c>
    </row>
    <row spans="1:5" r="10">
      <c s="4" r="A10" t="s">
        <v>579</v>
      </c>
    </row>
    <row spans="1:5" r="11">
      <c s="4" r="A11" t="s">
        <v>580</v>
      </c>
      <c s="7" r="D11" t="n">
        <v>5000000</v>
      </c>
    </row>
    <row spans="1:5" r="12">
      <c s="4" r="A12" t="s">
        <v>581</v>
      </c>
      <c s="6" r="D12" t="n">
        <v>140000</v>
      </c>
    </row>
    <row spans="1:5" r="13">
      <c s="4" r="A13" t="s">
        <v>563</v>
      </c>
      <c s="7" r="D13" t="n">
        <v>10744</v>
      </c>
    </row>
    <row spans="1:5" r="14">
      <c s="4" r="A14" t="s">
        <v>582</v>
      </c>
      <c s="4" r="D14" t="s">
        <v>583</v>
      </c>
    </row>
    <row spans="1:5" r="15">
      <c s="4" r="A15" t="s">
        <v>584</v>
      </c>
      <c s="4" r="D15" t="s">
        <v>585</v>
      </c>
    </row>
    <row spans="1:5" r="16">
      <c s="4" r="A16" t="s">
        <v>586</v>
      </c>
      <c s="7" r="D16" t="n">
        <v>139359</v>
      </c>
    </row>
    <row spans="1:5" r="17">
      <c s="4" r="A17" t="s">
        <v>587</v>
      </c>
      <c s="7" r="D17" t="n">
        <v>105575</v>
      </c>
    </row>
    <row spans="1:5" r="18">
      <c s="4" r="A18" t="s">
        <v>588</v>
      </c>
      <c s="4" r="D18" t="s">
        <v>589</v>
      </c>
    </row>
    <row spans="1:5" r="19">
      <c s="4" r="A19" t="s">
        <v>590</v>
      </c>
      <c s="4" r="D19" t="s">
        <v>591</v>
      </c>
    </row>
    <row spans="1:5" r="20">
      <c s="4" r="A20" t="s">
        <v>592</v>
      </c>
      <c s="7" r="D20" t="n">
        <v>141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593</v>
      </c>
      <c s="2" r="B1" t="s">
        <v>1</v>
      </c>
    </row>
    <row spans="1:3" r="2">
      <c s="2" r="B2" t="s">
        <v>2</v>
      </c>
      <c s="2" r="C2" t="s">
        <v>32</v>
      </c>
    </row>
    <row spans="1:3" r="3">
      <c s="3" r="A3" t="s">
        <v>594</v>
      </c>
    </row>
    <row spans="1:3" r="4">
      <c s="4" r="A4" t="s">
        <v>595</v>
      </c>
      <c s="7" r="B4" t="n">
        <v>-1055914</v>
      </c>
    </row>
    <row spans="1:3" r="5">
      <c s="3" r="A5" t="s">
        <v>596</v>
      </c>
    </row>
    <row spans="1:3" r="6">
      <c s="4" r="A6" t="s">
        <v>595</v>
      </c>
      <c s="6" r="B6" t="n">
        <v>-215098</v>
      </c>
    </row>
    <row spans="1:3" r="7">
      <c s="4" r="A7" t="s">
        <v>597</v>
      </c>
      <c s="6" r="B7" t="n">
        <v>1271012</v>
      </c>
    </row>
    <row spans="1:3" r="8">
      <c s="4" r="A8" t="s">
        <v>598</v>
      </c>
      <c s="7" r="B8" t="n">
        <v>0</v>
      </c>
      <c s="7" r="C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r="A1" t="s">
        <v>599</v>
      </c>
      <c s="2" r="B1" t="s">
        <v>1</v>
      </c>
    </row>
    <row spans="1:2" r="2">
      <c s="2" r="B2" t="s">
        <v>2</v>
      </c>
    </row>
    <row spans="1:2" r="3">
      <c s="4" r="A3" t="s">
        <v>600</v>
      </c>
      <c s="4" r="B3" t="s">
        <v>374</v>
      </c>
    </row>
    <row spans="1:2" r="4">
      <c s="4" r="A4" t="s">
        <v>601</v>
      </c>
      <c s="4" r="B4" t="s">
        <v>602</v>
      </c>
    </row>
    <row spans="1:2" r="5">
      <c s="4" r="A5" t="s">
        <v>603</v>
      </c>
      <c s="4" r="B5" t="s">
        <v>604</v>
      </c>
    </row>
    <row spans="1:2" r="6">
      <c s="4" r="A6" t="s">
        <v>605</v>
      </c>
      <c s="4" r="B6" t="s">
        <v>606</v>
      </c>
    </row>
    <row spans="1:2" r="7">
      <c s="4" r="A7" t="s">
        <v>607</v>
      </c>
      <c s="4" r="B7" t="s">
        <v>608</v>
      </c>
    </row>
    <row spans="1:2" r="8">
      <c s="4" r="A8" t="s">
        <v>597</v>
      </c>
      <c s="4" r="B8" t="s">
        <v>609</v>
      </c>
    </row>
    <row spans="1:2" r="9">
      <c s="4" r="A9" t="s">
        <v>610</v>
      </c>
      <c s="4" r="B9" t="s">
        <v>6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s="1" r="A1" t="s">
        <v>612</v>
      </c>
      <c s="2" r="B1" t="s">
        <v>435</v>
      </c>
    </row>
    <row spans="1:2" r="2">
      <c s="3" r="A2" t="s">
        <v>613</v>
      </c>
    </row>
    <row spans="1:2" r="3">
      <c s="4" r="A3" t="s">
        <v>614</v>
      </c>
      <c s="7" r="B3" t="n">
        <v>1067247</v>
      </c>
    </row>
    <row spans="1:2" r="4">
      <c s="4" r="A4" t="s">
        <v>615</v>
      </c>
      <c s="6" r="B4" t="n">
        <v>217765</v>
      </c>
    </row>
    <row spans="1:2" r="5">
      <c s="4" r="A5" t="s">
        <v>616</v>
      </c>
      <c s="6" r="B5" t="n">
        <v>1285012</v>
      </c>
    </row>
    <row spans="1:2" r="6">
      <c s="3" r="A6" t="s">
        <v>617</v>
      </c>
    </row>
    <row spans="1:2" r="7">
      <c s="4" r="A7" t="s">
        <v>618</v>
      </c>
      <c s="6" r="B7" t="n">
        <v>-11333</v>
      </c>
    </row>
    <row spans="1:2" r="8">
      <c s="4" r="A8" t="s">
        <v>619</v>
      </c>
      <c s="6" r="B8" t="n">
        <v>-2667</v>
      </c>
    </row>
    <row spans="1:2" r="9">
      <c s="4" r="A9" t="s">
        <v>620</v>
      </c>
      <c s="6" r="B9" t="n">
        <v>-14000</v>
      </c>
    </row>
    <row spans="1:2" r="10">
      <c s="4" r="A10" t="s">
        <v>621</v>
      </c>
      <c s="6" r="B10" t="n">
        <v>1271012</v>
      </c>
    </row>
    <row spans="1:2" r="11">
      <c s="4" r="A11" t="s">
        <v>622</v>
      </c>
      <c s="6" r="B11" t="n">
        <v>-1271012</v>
      </c>
    </row>
    <row spans="1:2" r="12">
      <c s="4" r="A12" t="s">
        <v>621</v>
      </c>
      <c s="7" r="B12"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s="1" r="A1" t="s">
        <v>623</v>
      </c>
      <c s="2" r="B1" t="s">
        <v>1</v>
      </c>
    </row>
    <row spans="1:2" r="2">
      <c s="2" r="B2" t="s">
        <v>435</v>
      </c>
    </row>
    <row spans="1:2" r="3">
      <c s="3" r="A3" t="s">
        <v>624</v>
      </c>
    </row>
    <row spans="1:2" r="4">
      <c s="4" r="A4" t="s">
        <v>625</v>
      </c>
      <c s="7" r="B4" t="n">
        <v>2689000</v>
      </c>
    </row>
    <row spans="1:2" r="5">
      <c s="4" r="A5" t="s">
        <v>626</v>
      </c>
      <c s="4" r="B5" t="s">
        <v>6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628</v>
      </c>
      <c s="2" r="B1" t="s">
        <v>1</v>
      </c>
    </row>
    <row spans="1:2" r="2">
      <c s="2" r="B2" t="s">
        <v>629</v>
      </c>
    </row>
    <row spans="1:2" r="3">
      <c s="4" r="A3" t="s">
        <v>630</v>
      </c>
      <c s="6" r="B3" t="n">
        <v>7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s="1" r="A1" t="s">
        <v>631</v>
      </c>
      <c s="2" r="B1" t="s">
        <v>435</v>
      </c>
    </row>
    <row spans="1:2" r="2">
      <c s="3" r="A2" t="s">
        <v>632</v>
      </c>
    </row>
    <row spans="1:2" r="3">
      <c s="6" r="A3" t="n">
        <v>2016</v>
      </c>
      <c s="7" r="B3" t="n">
        <v>117392</v>
      </c>
    </row>
    <row spans="1:2" r="4">
      <c s="6" r="A4" t="n">
        <v>2017</v>
      </c>
      <c s="6" r="B4" t="n">
        <v>119480</v>
      </c>
    </row>
    <row spans="1:2" r="5">
      <c s="6" r="A5" t="n">
        <v>2018</v>
      </c>
      <c s="6" r="B5" t="n">
        <v>115710</v>
      </c>
    </row>
    <row spans="1:2" r="6">
      <c s="6" r="A6" t="n">
        <v>2019</v>
      </c>
      <c s="6" r="B6" t="n">
        <v>100003</v>
      </c>
    </row>
    <row spans="1:2" r="7">
      <c s="6" r="A7" t="n">
        <v>2020</v>
      </c>
      <c s="6" r="B7" t="n">
        <v>41926</v>
      </c>
    </row>
    <row spans="1:2" r="8">
      <c s="4" r="A8" t="s">
        <v>122</v>
      </c>
      <c s="7" r="B8" t="n">
        <v>4945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6"/>
  </cols>
  <sheetData>
    <row spans="1:2" r="1">
      <c s="1" r="A1" t="s">
        <v>633</v>
      </c>
      <c s="2" r="B1" t="s">
        <v>1</v>
      </c>
    </row>
    <row spans="1:2" r="2">
      <c s="2" r="B2" t="s">
        <v>2</v>
      </c>
    </row>
    <row spans="1:2" r="3">
      <c s="3" r="A3" t="s">
        <v>632</v>
      </c>
    </row>
    <row spans="1:2" r="4">
      <c s="4" r="A4" t="s">
        <v>634</v>
      </c>
      <c s="4" r="B4" t="s">
        <v>635</v>
      </c>
    </row>
    <row spans="1:2" r="5">
      <c s="4" r="A5" t="s">
        <v>636</v>
      </c>
      <c s="6" r="B5" t="n">
        <v>2015</v>
      </c>
    </row>
    <row spans="1:2" r="6">
      <c s="4" r="A6" t="s">
        <v>637</v>
      </c>
      <c s="6" r="B6" t="n">
        <v>20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8</v>
      </c>
      <c s="2" r="B1" t="s">
        <v>1</v>
      </c>
    </row>
    <row spans="1:3" r="2">
      <c s="2" r="B2" t="s">
        <v>2</v>
      </c>
      <c s="2" r="C2" t="s">
        <v>32</v>
      </c>
    </row>
    <row spans="1:3" r="3">
      <c s="3" r="A3" t="s">
        <v>156</v>
      </c>
    </row>
    <row spans="1:3" r="4">
      <c s="4" r="A4" t="s">
        <v>417</v>
      </c>
      <c s="7" r="B4" t="n">
        <v>-167152</v>
      </c>
      <c s="7" r="C4" t="n">
        <v>-7969</v>
      </c>
    </row>
    <row spans="1:3" r="5">
      <c s="4" r="A5" t="s">
        <v>76</v>
      </c>
      <c s="6" r="B5" t="n">
        <v>104927</v>
      </c>
      <c s="6" r="C5" t="n">
        <v>0</v>
      </c>
    </row>
    <row spans="1:3" r="6">
      <c s="4" r="A6" t="s">
        <v>74</v>
      </c>
      <c s="6" r="B6" t="n">
        <v>-271171</v>
      </c>
      <c s="6" r="C6" t="n">
        <v>-167201</v>
      </c>
    </row>
    <row spans="1:3" r="7">
      <c s="4" r="A7" t="s">
        <v>639</v>
      </c>
      <c s="6" r="B7" t="n">
        <v>0</v>
      </c>
      <c s="6" r="C7" t="n">
        <v>73650</v>
      </c>
    </row>
    <row spans="1:3" r="8">
      <c s="4" r="A8" t="s">
        <v>77</v>
      </c>
      <c s="6" r="B8" t="n">
        <v>-20019</v>
      </c>
      <c s="6" r="C8" t="n">
        <v>-35979</v>
      </c>
    </row>
    <row spans="1:3" r="9">
      <c s="4" r="A9" t="s">
        <v>83</v>
      </c>
      <c s="6" r="B9" t="n">
        <v>-27583</v>
      </c>
      <c s="6" r="C9" t="n">
        <v>-5351</v>
      </c>
    </row>
    <row spans="1:3" r="10">
      <c s="4" r="A10" t="s">
        <v>87</v>
      </c>
      <c s="6" r="B10" t="n">
        <v>953087</v>
      </c>
      <c s="6" r="C10" t="n">
        <v>136747</v>
      </c>
    </row>
    <row spans="1:3" r="11">
      <c s="4" r="A11" t="s">
        <v>88</v>
      </c>
      <c s="6" r="B11" t="n">
        <v>373608</v>
      </c>
      <c s="6" r="C11" t="n">
        <v>93270</v>
      </c>
    </row>
    <row spans="1:3" r="12">
      <c s="4" r="A12" t="s">
        <v>89</v>
      </c>
      <c s="6" r="B12" t="n">
        <v>493461</v>
      </c>
      <c s="6" r="C12" t="n">
        <v>-30291</v>
      </c>
    </row>
    <row spans="1:3" r="13">
      <c s="4" r="A13" t="s">
        <v>91</v>
      </c>
      <c s="6" r="B13" t="n">
        <v>653</v>
      </c>
      <c s="6" r="C13" t="n">
        <v>73693</v>
      </c>
    </row>
    <row spans="1:3" r="14">
      <c s="4" r="A14" t="s">
        <v>95</v>
      </c>
      <c s="6" r="B14" t="n">
        <v>-4789</v>
      </c>
      <c s="6" r="C14" t="n">
        <v>2736</v>
      </c>
    </row>
    <row spans="1:3" r="15">
      <c s="4" r="A15" t="s">
        <v>640</v>
      </c>
      <c s="6" r="B15" t="n">
        <v>1435022</v>
      </c>
      <c s="6" r="C15" t="n">
        <v>133305</v>
      </c>
    </row>
    <row spans="1:3" r="16">
      <c s="3" r="A16" t="s">
        <v>641</v>
      </c>
    </row>
    <row spans="1:3" r="17">
      <c s="4" r="A17" t="s">
        <v>642</v>
      </c>
      <c s="6" r="B17" t="n">
        <v>91811</v>
      </c>
      <c s="6" r="C17" t="n">
        <v>82295</v>
      </c>
    </row>
    <row spans="1:3" r="18">
      <c s="4" r="A18" t="s">
        <v>643</v>
      </c>
      <c s="6" r="B18" t="n">
        <v>0</v>
      </c>
      <c s="6" r="C18" t="n">
        <v>0</v>
      </c>
    </row>
    <row spans="1:3" r="19">
      <c s="3" r="A19" t="s">
        <v>644</v>
      </c>
    </row>
    <row spans="1:3" r="20">
      <c s="4" r="A20" t="s">
        <v>645</v>
      </c>
      <c s="6" r="B20" t="n">
        <v>829418</v>
      </c>
      <c s="6" r="C20" t="n">
        <v>0</v>
      </c>
    </row>
    <row spans="1:3" r="21">
      <c s="4" r="A21" t="s">
        <v>646</v>
      </c>
      <c s="6" r="B21" t="n">
        <v>44700</v>
      </c>
    </row>
    <row spans="1:3" r="22">
      <c s="4" r="A22" t="s">
        <v>647</v>
      </c>
      <c s="6" r="B22" t="n">
        <v>10482</v>
      </c>
      <c s="6" r="C22" t="n">
        <v>0</v>
      </c>
    </row>
    <row spans="1:3" r="23">
      <c s="4" r="A23" t="s">
        <v>648</v>
      </c>
      <c s="6" r="B23" t="n">
        <v>505000</v>
      </c>
      <c s="6" r="C23" t="n">
        <v>0</v>
      </c>
    </row>
    <row spans="1:3" r="24">
      <c s="4" r="A24" t="s">
        <v>649</v>
      </c>
      <c s="6" r="B24" t="n">
        <v>1549572</v>
      </c>
      <c s="6" r="C24" t="n">
        <v>0</v>
      </c>
    </row>
    <row spans="1:3" r="25">
      <c s="4" r="A25" t="s">
        <v>650</v>
      </c>
      <c s="6" r="B25" t="n">
        <v>139359</v>
      </c>
      <c s="6" r="C25" t="n">
        <v>0</v>
      </c>
    </row>
    <row spans="1:3" r="26">
      <c s="4" r="A26" t="s">
        <v>651</v>
      </c>
      <c s="7" r="B26" t="n">
        <v>233900</v>
      </c>
      <c s="7" r="C26" t="n">
        <v>2988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s="1" r="A1" t="s">
        <v>652</v>
      </c>
      <c s="2" r="B1" t="s">
        <v>653</v>
      </c>
      <c s="2" r="C1" t="s">
        <v>539</v>
      </c>
      <c s="2" r="D1" t="s">
        <v>654</v>
      </c>
      <c s="2" r="E1" t="s">
        <v>2</v>
      </c>
      <c s="2" r="F1" t="s">
        <v>655</v>
      </c>
      <c s="2" r="G1" t="s">
        <v>32</v>
      </c>
    </row>
    <row spans="1:7" r="2">
      <c s="3" r="A2" t="s">
        <v>656</v>
      </c>
    </row>
    <row spans="1:7" r="3">
      <c s="4" r="A3" t="s">
        <v>546</v>
      </c>
      <c s="8" r="C3" t="n">
        <v>3.75</v>
      </c>
    </row>
    <row spans="1:7" r="4">
      <c s="4" r="A4" t="s">
        <v>657</v>
      </c>
      <c s="4" r="C4" t="s">
        <v>548</v>
      </c>
    </row>
    <row spans="1:7" r="5">
      <c s="4" r="A5" t="s">
        <v>658</v>
      </c>
      <c s="7" r="E5" t="n">
        <v>710000</v>
      </c>
      <c s="7" r="G5" t="n">
        <v>50000</v>
      </c>
    </row>
    <row spans="1:7" r="6">
      <c s="4" r="A6" t="s">
        <v>540</v>
      </c>
      <c s="7" r="E6" t="n">
        <v>2500000</v>
      </c>
    </row>
    <row spans="1:7" r="7">
      <c s="4" r="A7" t="s">
        <v>630</v>
      </c>
      <c s="6" r="E7" t="n">
        <v>750000</v>
      </c>
    </row>
    <row spans="1:7" r="8">
      <c s="4" r="A8" t="s">
        <v>512</v>
      </c>
      <c s="4" r="E8" t="s">
        <v>513</v>
      </c>
    </row>
    <row spans="1:7" r="9">
      <c s="4" r="A9" t="s">
        <v>514</v>
      </c>
    </row>
    <row spans="1:7" r="10">
      <c s="3" r="A10" t="s">
        <v>656</v>
      </c>
    </row>
    <row spans="1:7" r="11">
      <c s="4" r="A11" t="s">
        <v>658</v>
      </c>
      <c s="7" r="E11" t="n">
        <v>405000</v>
      </c>
    </row>
    <row spans="1:7" r="12">
      <c s="4" r="A12" t="s">
        <v>659</v>
      </c>
      <c s="6" r="E12" t="n">
        <v>215000</v>
      </c>
    </row>
    <row spans="1:7" r="13">
      <c s="4" r="A13" t="s">
        <v>517</v>
      </c>
      <c s="7" r="E13" t="n">
        <v>505000</v>
      </c>
    </row>
    <row spans="1:7" r="14">
      <c s="4" r="A14" t="s">
        <v>660</v>
      </c>
    </row>
    <row spans="1:7" r="15">
      <c s="3" r="A15" t="s">
        <v>656</v>
      </c>
    </row>
    <row spans="1:7" r="16">
      <c s="4" r="A16" t="s">
        <v>540</v>
      </c>
      <c s="7" r="D16" t="n">
        <v>6000000</v>
      </c>
    </row>
    <row spans="1:7" r="17">
      <c s="4" r="A17" t="s">
        <v>661</v>
      </c>
    </row>
    <row spans="1:7" r="18">
      <c s="3" r="A18" t="s">
        <v>656</v>
      </c>
    </row>
    <row spans="1:7" r="19">
      <c s="4" r="A19" t="s">
        <v>546</v>
      </c>
      <c s="8" r="C19" t="n">
        <v>3.75</v>
      </c>
    </row>
    <row spans="1:7" r="20">
      <c s="4" r="A20" t="s">
        <v>411</v>
      </c>
      <c s="4" r="C20" t="s">
        <v>662</v>
      </c>
    </row>
    <row spans="1:7" r="21">
      <c s="4" r="A21" t="s">
        <v>512</v>
      </c>
      <c s="4" r="F21" t="s">
        <v>488</v>
      </c>
    </row>
    <row spans="1:7" r="22">
      <c s="4" r="A22" t="s">
        <v>663</v>
      </c>
      <c s="4" r="C22" t="s">
        <v>363</v>
      </c>
    </row>
    <row spans="1:7" r="23">
      <c s="4" r="A23" t="s">
        <v>664</v>
      </c>
    </row>
    <row spans="1:7" r="24">
      <c s="3" r="A24" t="s">
        <v>656</v>
      </c>
    </row>
    <row spans="1:7" r="25">
      <c s="4" r="A25" t="s">
        <v>665</v>
      </c>
      <c s="7" r="C25" t="n">
        <v>2500000</v>
      </c>
    </row>
    <row spans="1:7" r="26">
      <c s="4" r="A26" t="s">
        <v>666</v>
      </c>
    </row>
    <row spans="1:7" r="27">
      <c s="3" r="A27" t="s">
        <v>656</v>
      </c>
    </row>
    <row spans="1:7" r="28">
      <c s="4" r="A28" t="s">
        <v>667</v>
      </c>
      <c s="6" r="B28" t="n">
        <v>225000</v>
      </c>
    </row>
    <row spans="1:7" r="29">
      <c s="4" r="A29" t="s">
        <v>668</v>
      </c>
      <c s="6" r="B29" t="n">
        <v>378750</v>
      </c>
    </row>
    <row spans="1:7" r="30">
      <c s="4" r="A30" t="s">
        <v>630</v>
      </c>
      <c s="6" r="B30" t="n">
        <v>122500</v>
      </c>
    </row>
    <row spans="1:7" r="31">
      <c s="4" r="A31" t="s">
        <v>669</v>
      </c>
      <c s="4" r="B31" t="s">
        <v>365</v>
      </c>
    </row>
    <row spans="1:7" r="32">
      <c s="4" r="A32" t="s">
        <v>670</v>
      </c>
    </row>
    <row spans="1:7" r="33">
      <c s="3" r="A33" t="s">
        <v>656</v>
      </c>
    </row>
    <row spans="1:7" r="34">
      <c s="4" r="A34" t="s">
        <v>512</v>
      </c>
      <c s="4" r="B34" t="s">
        <v>671</v>
      </c>
    </row>
    <row spans="1:7" r="35">
      <c s="4" r="A35" t="s">
        <v>672</v>
      </c>
    </row>
    <row spans="1:7" r="36">
      <c s="3" r="A36" t="s">
        <v>656</v>
      </c>
    </row>
    <row spans="1:7" r="37">
      <c s="4" r="A37" t="s">
        <v>411</v>
      </c>
      <c s="4" r="D37" t="s">
        <v>483</v>
      </c>
    </row>
    <row spans="1:7" r="38">
      <c s="4" r="A38" t="s">
        <v>512</v>
      </c>
      <c s="4" r="F38" t="s">
        <v>673</v>
      </c>
    </row>
    <row spans="1:7" r="39">
      <c s="4" r="A39" t="s">
        <v>674</v>
      </c>
      <c s="4" r="D39" t="s">
        <v>675</v>
      </c>
    </row>
    <row spans="1:7" r="40">
      <c s="4" r="A40" t="s">
        <v>517</v>
      </c>
      <c s="7" r="D40" t="n">
        <v>2500000</v>
      </c>
    </row>
    <row spans="1:7" r="41">
      <c s="4" r="A41" t="s">
        <v>676</v>
      </c>
    </row>
    <row spans="1:7" r="42">
      <c s="3" r="A42" t="s">
        <v>656</v>
      </c>
    </row>
    <row spans="1:7" r="43">
      <c s="4" r="A43" t="s">
        <v>665</v>
      </c>
      <c s="7" r="C43" t="n">
        <v>22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Balance Sheets</vt:lpstr>
      <vt:lpstr>Consolidated Balance Sheets (Pa</vt:lpstr>
      <vt:lpstr>Consolidated Statements of Stoc</vt:lpstr>
      <vt:lpstr>Consolidated Statements of Cash</vt:lpstr>
      <vt:lpstr>Basis of Presentation and Going</vt:lpstr>
      <vt:lpstr>Summary of Significant Accounti</vt:lpstr>
      <vt:lpstr>Acquisitions and Disposals</vt:lpstr>
      <vt:lpstr>Accounts Receivable, net</vt:lpstr>
      <vt:lpstr>Inventory</vt:lpstr>
      <vt:lpstr>Equipment on Operating Leases, </vt:lpstr>
      <vt:lpstr>Equipment, Fixtures and Vehicle</vt:lpstr>
      <vt:lpstr>Intangibles Assets, net</vt:lpstr>
      <vt:lpstr>Risk Concentrations</vt:lpstr>
      <vt:lpstr>Related Party Transactions</vt:lpstr>
      <vt:lpstr>Line of Credit, Notes Payable, </vt:lpstr>
      <vt:lpstr>Equity Transactions</vt:lpstr>
      <vt:lpstr>Income Taxes</vt:lpstr>
      <vt:lpstr>Equity Incentive Plan</vt:lpstr>
      <vt:lpstr>Employee 401(k) Savings Plan</vt:lpstr>
      <vt:lpstr>Commitments and Contingencies</vt:lpstr>
      <vt:lpstr>Operating Leases</vt:lpstr>
      <vt:lpstr>Supplemental Consolidated State</vt:lpstr>
      <vt:lpstr>Recent Accounting Pronouncement</vt:lpstr>
      <vt:lpstr>Subsequent Events</vt:lpstr>
      <vt:lpstr>Summary of Significant Accoun27</vt:lpstr>
      <vt:lpstr>Summary of Significant Accoun28</vt:lpstr>
      <vt:lpstr>Accounts Receivable, net (Table</vt:lpstr>
      <vt:lpstr>Inventory (Tables)</vt:lpstr>
      <vt:lpstr>Equipment on Operating Leases31</vt:lpstr>
      <vt:lpstr>Equipment, Fixtures and Vehic32</vt:lpstr>
      <vt:lpstr>Intangibles Assets, net (Tables</vt:lpstr>
      <vt:lpstr>Related Party Transactions (Tab</vt:lpstr>
      <vt:lpstr>Line of Credit, Notes Payable35</vt:lpstr>
      <vt:lpstr>Income Taxes (Tables)</vt:lpstr>
      <vt:lpstr>Operating Leases (Tables)</vt:lpstr>
      <vt:lpstr>Supplemental Consolidated Sta38</vt:lpstr>
      <vt:lpstr>Basis of Presentation and Goi39</vt:lpstr>
      <vt:lpstr>Summary of Significant Accoun40</vt:lpstr>
      <vt:lpstr>Summary of Significant Accoun41</vt:lpstr>
      <vt:lpstr>Acquisitions and Disposals (Det</vt:lpstr>
      <vt:lpstr>Accounts Receivable, net (Detai</vt:lpstr>
      <vt:lpstr>Accounts Receivable, net (Det44</vt:lpstr>
      <vt:lpstr>Inventory (Details)</vt:lpstr>
      <vt:lpstr>Equipment on Operating Leases46</vt:lpstr>
      <vt:lpstr>Equipment on Operating Leases47</vt:lpstr>
      <vt:lpstr>Equipment on Operating Leases (</vt:lpstr>
      <vt:lpstr>Equipment, Fixtures and Vehic49</vt:lpstr>
      <vt:lpstr>Equipment, Fixtures and Vehic50</vt:lpstr>
      <vt:lpstr>Intangibles Assets, net (Detail</vt:lpstr>
      <vt:lpstr>Intangibles Assets, net (Deta52</vt:lpstr>
      <vt:lpstr>Intangibles Assets, net (Deta53</vt:lpstr>
      <vt:lpstr>Risk Concentrations (Details Te</vt:lpstr>
      <vt:lpstr>Related Party Transactions (Det</vt:lpstr>
      <vt:lpstr>Related Party Transactions (D56</vt:lpstr>
      <vt:lpstr>Related Party Transactions (D57</vt:lpstr>
      <vt:lpstr>Related Party Transactions (D58</vt:lpstr>
      <vt:lpstr>Line of Credit, Notes Payable59</vt:lpstr>
      <vt:lpstr>Line of Credit, Notes Payable60</vt:lpstr>
      <vt:lpstr>Line of Credit, Notes Payable61</vt:lpstr>
      <vt:lpstr>Equity Transactions (Details Te</vt:lpstr>
      <vt:lpstr>Income Taxes (Details)</vt:lpstr>
      <vt:lpstr>Income Taxes (Details 1)</vt:lpstr>
      <vt:lpstr>Income Taxes (Details 2)</vt:lpstr>
      <vt:lpstr>Income Taxes (Details Textual)</vt:lpstr>
      <vt:lpstr>Equity Incentive Plan (Details </vt:lpstr>
      <vt:lpstr>Operating Leases (Details)</vt:lpstr>
      <vt:lpstr>Operating Leases (Details Taxtu</vt:lpstr>
      <vt:lpstr>Supplemental Consolidated Sta7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8:38Z</dcterms:created>
  <dcterms:modified xmlns:dcterms="http://purl.org/dc/terms/" xmlns:xsi="http://www.w3.org/2001/XMLSchema-instance" xsi:type="dcterms:W3CDTF">2016-03-29T16:48:38Z</dcterms:modified>
  <dc:title xmlns:dc="http://purl.org/dc/elements/1.1/">Untitled</dc:title>
  <dc:description xmlns:dc="http://purl.org/dc/elements/1.1/"/>
  <dc:subject xmlns:dc="http://purl.org/dc/elements/1.1/"/>
  <cp:keywords/>
  <cp:category/>
</cp:coreProperties>
</file>